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Leases"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Net Income (Loss) Per" sheetId="17" state="visible" r:id="rId17"/>
    <sheet xmlns:r="http://schemas.openxmlformats.org/officeDocument/2006/relationships" name="Note 12 - Stock Incentive Plans" sheetId="18" state="visible" r:id="rId18"/>
    <sheet xmlns:r="http://schemas.openxmlformats.org/officeDocument/2006/relationships" name="Note 13 - Stockholders' Equity" sheetId="19" state="visible" r:id="rId19"/>
    <sheet xmlns:r="http://schemas.openxmlformats.org/officeDocument/2006/relationships" name="Note 14 - Major Vendors" sheetId="20" state="visible" r:id="rId20"/>
    <sheet xmlns:r="http://schemas.openxmlformats.org/officeDocument/2006/relationships" name="Note 15 - Segment Informatio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Leases (Tables)" sheetId="25" state="visible" r:id="rId25"/>
    <sheet xmlns:r="http://schemas.openxmlformats.org/officeDocument/2006/relationships" name="Note 5 - Prepaid Expenses and_2" sheetId="26" state="visible" r:id="rId26"/>
    <sheet xmlns:r="http://schemas.openxmlformats.org/officeDocument/2006/relationships" name="Note 6 - Property and Equipme_2" sheetId="27" state="visible" r:id="rId27"/>
    <sheet xmlns:r="http://schemas.openxmlformats.org/officeDocument/2006/relationships" name="Note 7 - Accrued Expenses (Tabl" sheetId="28" state="visible" r:id="rId28"/>
    <sheet xmlns:r="http://schemas.openxmlformats.org/officeDocument/2006/relationships" name="Note 8 - Income Taxes (Tables)" sheetId="29" state="visible" r:id="rId29"/>
    <sheet xmlns:r="http://schemas.openxmlformats.org/officeDocument/2006/relationships" name="Note 11 - Net Income (Loss) P_2" sheetId="30" state="visible" r:id="rId30"/>
    <sheet xmlns:r="http://schemas.openxmlformats.org/officeDocument/2006/relationships" name="Note 12 - Stock Incentive Pla_2" sheetId="31" state="visible" r:id="rId31"/>
    <sheet xmlns:r="http://schemas.openxmlformats.org/officeDocument/2006/relationships" name="Note 13 - Stockholders' Equity " sheetId="32" state="visible" r:id="rId32"/>
    <sheet xmlns:r="http://schemas.openxmlformats.org/officeDocument/2006/relationships" name="Note 15 - Segment Information (" sheetId="33" state="visible" r:id="rId33"/>
    <sheet xmlns:r="http://schemas.openxmlformats.org/officeDocument/2006/relationships" name="Schedule II - Valuation and Q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Revenue (Details Textu" sheetId="37" state="visible" r:id="rId37"/>
    <sheet xmlns:r="http://schemas.openxmlformats.org/officeDocument/2006/relationships" name="Note 4 - Leases (Details Textua" sheetId="38" state="visible" r:id="rId38"/>
    <sheet xmlns:r="http://schemas.openxmlformats.org/officeDocument/2006/relationships" name="Note 4 - Leases - Lease Costs (" sheetId="39" state="visible" r:id="rId39"/>
    <sheet xmlns:r="http://schemas.openxmlformats.org/officeDocument/2006/relationships" name="Note 4 - Leases - Reconciliatio" sheetId="40" state="visible" r:id="rId40"/>
    <sheet xmlns:r="http://schemas.openxmlformats.org/officeDocument/2006/relationships" name="Note 4 - Leases - Future Minimu" sheetId="41" state="visible" r:id="rId41"/>
    <sheet xmlns:r="http://schemas.openxmlformats.org/officeDocument/2006/relationships" name="Note 5 - Prepaid Expenses and_3"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Accrued Expenses - Sum" sheetId="45" state="visible" r:id="rId45"/>
    <sheet xmlns:r="http://schemas.openxmlformats.org/officeDocument/2006/relationships" name="Note 8 - Income Taxes (Details " sheetId="46" state="visible" r:id="rId46"/>
    <sheet xmlns:r="http://schemas.openxmlformats.org/officeDocument/2006/relationships" name="Note 8 - Income Taxes - Income " sheetId="47" state="visible" r:id="rId47"/>
    <sheet xmlns:r="http://schemas.openxmlformats.org/officeDocument/2006/relationships" name="Note 8 - Income Taxes - Compone" sheetId="48" state="visible" r:id="rId48"/>
    <sheet xmlns:r="http://schemas.openxmlformats.org/officeDocument/2006/relationships" name="Note 8 - Income Taxes - Tempora" sheetId="49" state="visible" r:id="rId49"/>
    <sheet xmlns:r="http://schemas.openxmlformats.org/officeDocument/2006/relationships" name="Note 8 - Income Taxes - Reconci" sheetId="50" state="visible" r:id="rId50"/>
    <sheet xmlns:r="http://schemas.openxmlformats.org/officeDocument/2006/relationships" name="Note 8 - Income Taxes - Open Ta" sheetId="51" state="visible" r:id="rId51"/>
    <sheet xmlns:r="http://schemas.openxmlformats.org/officeDocument/2006/relationships" name="Note 9 - Line of Credit (Detail" sheetId="52" state="visible" r:id="rId52"/>
    <sheet xmlns:r="http://schemas.openxmlformats.org/officeDocument/2006/relationships" name="Note 10 - Commitments and Con_2" sheetId="53" state="visible" r:id="rId53"/>
    <sheet xmlns:r="http://schemas.openxmlformats.org/officeDocument/2006/relationships" name="Note 11 - Net Income (Loss) P_3" sheetId="54" state="visible" r:id="rId54"/>
    <sheet xmlns:r="http://schemas.openxmlformats.org/officeDocument/2006/relationships" name="Note 11 - Net Income (Loss) P_4" sheetId="55" state="visible" r:id="rId55"/>
    <sheet xmlns:r="http://schemas.openxmlformats.org/officeDocument/2006/relationships" name="Note 12 - Stock Incentive Pla_3" sheetId="56" state="visible" r:id="rId56"/>
    <sheet xmlns:r="http://schemas.openxmlformats.org/officeDocument/2006/relationships" name="Note 12 - Stock Incentive Pla_4" sheetId="57" state="visible" r:id="rId57"/>
    <sheet xmlns:r="http://schemas.openxmlformats.org/officeDocument/2006/relationships" name="Note 12 - Stock Incentive Pla_5" sheetId="58" state="visible" r:id="rId58"/>
    <sheet xmlns:r="http://schemas.openxmlformats.org/officeDocument/2006/relationships" name="Note 12 - Stock Incentive Pla_6" sheetId="59" state="visible" r:id="rId59"/>
    <sheet xmlns:r="http://schemas.openxmlformats.org/officeDocument/2006/relationships" name="Note 13 - Stockholders' Equit_2" sheetId="60" state="visible" r:id="rId60"/>
    <sheet xmlns:r="http://schemas.openxmlformats.org/officeDocument/2006/relationships" name="Note 14 - Major Vendors (Detail" sheetId="61" state="visible" r:id="rId61"/>
    <sheet xmlns:r="http://schemas.openxmlformats.org/officeDocument/2006/relationships" name="Note 15 - Segment Information_2" sheetId="62" state="visible" r:id="rId62"/>
    <sheet xmlns:r="http://schemas.openxmlformats.org/officeDocument/2006/relationships" name="Note 15 - Segment Information -" sheetId="63" state="visible" r:id="rId63"/>
    <sheet xmlns:r="http://schemas.openxmlformats.org/officeDocument/2006/relationships" name="Note 15 - Segment Information_3" sheetId="64" state="visible" r:id="rId64"/>
    <sheet xmlns:r="http://schemas.openxmlformats.org/officeDocument/2006/relationships" name="Schedule II - Valuation and Q_3" sheetId="65" state="visible" r:id="rId65"/>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Feb. 01, 2020</t>
  </si>
  <si>
    <t>Apr. 13, 2020</t>
  </si>
  <si>
    <t>Aug. 02, 2019</t>
  </si>
  <si>
    <t>Document Information [Line Items]</t>
  </si>
  <si>
    <t>Entity Registrant Name</t>
  </si>
  <si>
    <t>BUILD A BEAR WORKSHOP INC</t>
  </si>
  <si>
    <t>Entity Central Index Key</t>
  </si>
  <si>
    <t>0001113809</t>
  </si>
  <si>
    <t>Trading Symbol</t>
  </si>
  <si>
    <t>bbw</t>
  </si>
  <si>
    <t>Current Fiscal Year End Date</t>
  </si>
  <si>
    <t>--02-0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Feb. 1,
		2020</t>
  </si>
  <si>
    <t>Document Fiscal Year Focus</t>
  </si>
  <si>
    <t>2020</t>
  </si>
  <si>
    <t>Document Fiscal Period Focus</t>
  </si>
  <si>
    <t>FY</t>
  </si>
  <si>
    <t>Amendment Flag</t>
  </si>
  <si>
    <t>Title of 12(b) Security</t>
  </si>
  <si>
    <t>Common Stock, par value $0.01 per share</t>
  </si>
  <si>
    <t>Consolidated Balance Sheets - USD ($)</t>
  </si>
  <si>
    <t>Feb. 02, 2019</t>
  </si>
  <si>
    <t>Current assets:</t>
  </si>
  <si>
    <t>Cash and cash equivalents</t>
  </si>
  <si>
    <t>Inventories, net</t>
  </si>
  <si>
    <t>Receivables, net</t>
  </si>
  <si>
    <t>Prepaid expenses and other current assets</t>
  </si>
  <si>
    <t>Total current assets</t>
  </si>
  <si>
    <t>Operating lease right-of-use asset</t>
  </si>
  <si>
    <t xml:space="preserve"> </t>
  </si>
  <si>
    <t>Property and equipment, net</t>
  </si>
  <si>
    <t>Deferred tax assets</t>
  </si>
  <si>
    <t>Other intangible assets, net</t>
  </si>
  <si>
    <t>Other assets, net</t>
  </si>
  <si>
    <t>Total Assets</t>
  </si>
  <si>
    <t>[1]</t>
  </si>
  <si>
    <t>Current liabilities:</t>
  </si>
  <si>
    <t>Accounts payable</t>
  </si>
  <si>
    <t>Accrued expenses</t>
  </si>
  <si>
    <t>Operating lease liability short term</t>
  </si>
  <si>
    <t>Gift cards and customer deposits</t>
  </si>
  <si>
    <t>Deferred revenue and other</t>
  </si>
  <si>
    <t>Total current liabilities</t>
  </si>
  <si>
    <t>Operating lease liability long term</t>
  </si>
  <si>
    <t>Deferred rent</t>
  </si>
  <si>
    <t>Deferred franchise revenue</t>
  </si>
  <si>
    <t>Other liabilities</t>
  </si>
  <si>
    <t>Stockholders' equity:</t>
  </si>
  <si>
    <t>Preferred stock, par value $0.01, Shares authorized: 15,000,000; No shares issued or outstanding at February 1, 2020 and February 2, 2019</t>
  </si>
  <si>
    <t>Common stock, par value $0.01, Shares authorized: 50,000,000; Issued and outstanding: 15,205,981 and 14,953,142 shares, respectively</t>
  </si>
  <si>
    <t>Additional paid-in capital</t>
  </si>
  <si>
    <t>Accumulated other comprehensive loss</t>
  </si>
  <si>
    <t>Retained earnings</t>
  </si>
  <si>
    <t>Total stockholders' equity</t>
  </si>
  <si>
    <t>Total Liabilities and Stockholders' Equity</t>
  </si>
  <si>
    <t>The increase in total assets when Comparing February 1, 2020 to February 2, 2019 is mainly the result of the adoption of Topic 842 on leases effective February 3, 2019.</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Revenues:</t>
  </si>
  <si>
    <t>Revenue</t>
  </si>
  <si>
    <t>Costs and expenses:</t>
  </si>
  <si>
    <t>Cost of merchandise sold</t>
  </si>
  <si>
    <t>Store asset impairment</t>
  </si>
  <si>
    <t>Consolidated gross profit</t>
  </si>
  <si>
    <t>Selling, general and administrative expense</t>
  </si>
  <si>
    <t>Interest expense, net</t>
  </si>
  <si>
    <t>Total income (loss) before income taxes</t>
  </si>
  <si>
    <t>Income tax expense (benefit)</t>
  </si>
  <si>
    <t>Net income (loss)</t>
  </si>
  <si>
    <t>Foreign currency translation adjustment</t>
  </si>
  <si>
    <t>Comprehensive income (loss)</t>
  </si>
  <si>
    <t>Income (loss) per common share:</t>
  </si>
  <si>
    <t>Basic (in dollars per share)</t>
  </si>
  <si>
    <t>Diluted (in dollars per share)</t>
  </si>
  <si>
    <t>Shares used in computing common per share amounts:</t>
  </si>
  <si>
    <t>Basic (in shares)</t>
  </si>
  <si>
    <t>Diluted (in shares)</t>
  </si>
  <si>
    <t>Store Asset Impairment [Member]</t>
  </si>
  <si>
    <t>Retail [Member]</t>
  </si>
  <si>
    <t>Commercial Product and Service [Member]</t>
  </si>
  <si>
    <t>International Franchising [Member]</t>
  </si>
  <si>
    <t>Consolidated Statements of Stockholders' Equity - USD ($) $ in Thousands</t>
  </si>
  <si>
    <t>Common Stock [Member]</t>
  </si>
  <si>
    <t>Additional Paid-in Capital [Member]</t>
  </si>
  <si>
    <t>AOCI Attributable to Parent [Member]</t>
  </si>
  <si>
    <t>Retained Earnings [Member]</t>
  </si>
  <si>
    <t>Total</t>
  </si>
  <si>
    <t>Balance at Feb. 03, 2018</t>
  </si>
  <si>
    <t>Share repurchase and retirement</t>
  </si>
  <si>
    <t>Stock-based compensation</t>
  </si>
  <si>
    <t>Shares issued under employee stock plans</t>
  </si>
  <si>
    <t>Other comprehensive loss</t>
  </si>
  <si>
    <t>Balance at Feb. 02, 2019</t>
  </si>
  <si>
    <t>Adoption of new accounting standard</t>
  </si>
  <si>
    <t>Other</t>
  </si>
  <si>
    <t>Balance at Feb. 01, 2020</t>
  </si>
  <si>
    <t>Consolidated Statements of Cash Flows - USD ($) $ in Thousands</t>
  </si>
  <si>
    <t>Cash flows provided by operating activities:</t>
  </si>
  <si>
    <t>Adjustments to reconcile net income to net cash provided by operating activities:</t>
  </si>
  <si>
    <t>Depreciation and amortization</t>
  </si>
  <si>
    <t>Asset Impairment Charges, Total</t>
  </si>
  <si>
    <t>Deferred taxes</t>
  </si>
  <si>
    <t>Provision for doubtful accounts</t>
  </si>
  <si>
    <t>Loss on disposal of property and equipment</t>
  </si>
  <si>
    <t>Change in assets and liabilities:</t>
  </si>
  <si>
    <t>Prepaid expenses and other assets</t>
  </si>
  <si>
    <t>Accounts payable and accrued expenses</t>
  </si>
  <si>
    <t>Operating leases</t>
  </si>
  <si>
    <t>Deferred revenue</t>
  </si>
  <si>
    <t>Net cash provided by operating activities</t>
  </si>
  <si>
    <t>Cash flows used in investing activities:</t>
  </si>
  <si>
    <t>Purchases of property and equipment</t>
  </si>
  <si>
    <t>Purchases of other assets and other intangible assets</t>
  </si>
  <si>
    <t>Proceeds from property insurance</t>
  </si>
  <si>
    <t>Net cash used in investing activities</t>
  </si>
  <si>
    <t>Cash flows used in financing activities:</t>
  </si>
  <si>
    <t>Proceeds from the exercise of employee stock options, net of withholding tax payments</t>
  </si>
  <si>
    <t>Borrowings under line of credit</t>
  </si>
  <si>
    <t>Repayments under line of credit</t>
  </si>
  <si>
    <t>Purchases of Company’s common stock</t>
  </si>
  <si>
    <t>Net cash used in financing activities</t>
  </si>
  <si>
    <t>Effect of exchange rates on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Less: Restricted cash from long-term deposits (1)</t>
  </si>
  <si>
    <t>Total cash and cash equivalents</t>
  </si>
  <si>
    <t>Net cash paid (received) during the period for income taxes</t>
  </si>
  <si>
    <t>See cash, cash equivalents and restricted cash in Note 2 - Summary of Significant Accounting Policies for further discussion.</t>
  </si>
  <si>
    <t>Note 1 - Description of Business and Basis of Preparation</t>
  </si>
  <si>
    <t>Notes to Financial Statements</t>
  </si>
  <si>
    <t>Business Description and Basis of Presentation [Text Block]</t>
  </si>
  <si>
    <t xml:space="preserve"> ( 1 Description of Business and Basis of Preparation Build-A-Bear Workshop, Inc. and subsidiaries (collectively, the “Company”) is a specialty retailer of plush animals and related products. The Company began operations in October 1997. 372 not The Company’s consolidated financial statements have been prepared in accordance with accounting principles generally accepted in the U.S. (“GAAP”). Certain amounts in prior fiscal periods have been reclassified to conform to current year presentation with no</t>
  </si>
  <si>
    <t>Note 2 - Summary of Significant Accounting Policies</t>
  </si>
  <si>
    <t>Significant Accounting Policies [Text Block]</t>
  </si>
  <si>
    <t xml:space="preserve"> (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significant intercompany accounts are eliminated in consolidation. Fiscal Year The Company operates on a 52 53 January 31. 2019 52 February 1, 2020 2018 52 February 2, 2019 Cash, Cash Equivalents and Restricted Cash Cash and cash equivalents include cash and short-term highly liquid investments with an original maturity of three one 10 2018 2019 The majority of the Company’s cash and cash equivalents exceed federal deposit insurance limits. The Company has not not Inventories Inventories are stated at the lower of cost or net realizable value, with cost determined on an average-cost basis. Inventory includes supplies of $ 3.2 million and $ 2.9 million as of February 1, 2020 and February 2, 2019 , respectively. A reserve for estimated shortage is accrued throughout the year based on detailed historical averages. The inventory reserve was $ 0.8 million and $ 0.9 million as of February 1, 2020 February 2, 2019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6.3 million and $ 5.4 million as of February 1, 2020 February 2, 2019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 Leases In the first 2019, 842, Leases 2019 842, not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 Other Intangible Assets Other intangible assets consist primarily of initial costs related to trademarks and other intellectual property. Trademarks and other intellectual property represent third one three Other Assets Other assets consist primarily of the non-current portion of prepaid income taxes and deferred costs related to franchise agreemen ts. Long-lived Assets Whenever facts and circumstances indicate that the carrying value of a long-lived asset may not not 2019 $5.9 2018 6 The calculation of fair value requires multiple assumptions regarding our future operations to determine future cash flows, including but not may 2020 19, may Revenue See Note 3 Cost of Merchandise Sold Cost of merchandise sold - retail includes the cost of the merchandise, including royalties paid to licensors of third 5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Further, it includes store preopening expenses which represent costs incurred prior to store openings, remodels and relocations including certain store set-up, labor and hiring costs, rental charges, payroll, marketing, travel and relocation costs. Advertising The costs of advertising and marketing programs are charged to operations in the first 12.2 million and $ 16.5 million for fiscal years 2019 2018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not 19 may 2020. The Company assesses its total liability for uncertain tax positions on a quarterly basis. The Company recognizes estimated interest and penalties related to unrecognized tax benefits in income tax expense. See Note 8—Income I ncome Per Share Under the two no not not Stock-Based Compensation The Company has share-based compensation plans covering certain management groups and its Board of Directors. The Company accounts for share-based payments utilizing the fair value recognition provisions of ASC 718. 12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the participant generally correspond to the funds offered in the Company’s 401 1 February 1, 2020 $0.1 1.3 million are presented in other assets, net and other liabilities in the accompanying consolidated balance sheets. As of February 2, 2019 , the current portions of the assets and related liabilities of $0.1 1.0 million are presented in other assets, net and other liabilities in the accompanying consolidated balance sheets. Fair Value of Financial Instruments For purposes of financial reporting, management has determined that the fair value of financial instruments, including cash and cash equivalents, receivables, short term investments, accounts payable and accrued expenses, approximates book value at February 1, 2020 February 2, 2019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 0.1 million and $ 1.0 million related to foreign currency in fiscal 2019 2018 Subsequent Events In March 2020, 19 March 17, 2020, March 26, 2020, April 1, 2020 19. The Company is taking steps to manage its resources conservatively by reducing and/or deferring capital expenditures, inventory purchases and operating expenses to mitigate the adverse impact of the pandemic. These steps include, but are not 90% March 29, 2020; 20% not March 29, 2020; first 2020 The Company has not April 13, 2020 approximately $23.8 19 first 2020 may not may not 19 may not On March 27, 2020, $2 19 R ecent Accounting Pronouncements – Adopted in the current year In February 2016, 842" 842 12 Effective February 3, 2019, 842” 842 may not not not Upon adoption and transition, the Company recognized a cumulative-effect charge of $7.4 The table below presents the lease-related assets and liabilities recorded on the balance sheet as of adoption on February 3, 2019. February 3, Classification on the Balance Sheet 2019 Assets Operating lease right-of-use assets Operating lease right-of-use assets $ 151,513 Liabilities Current - Operating Operating lease liability short term 34,672 Noncurrent - Operating Operating lease liability long term 141,519 Total lease liabilities $ 176,191 Recent Accounting Pronouncements – Pending adoption In June 2016, No. 2016 13, 326 not December 15, 2022. In December 2019, No. 2019 12, 740 December 15, 2020, </t>
  </si>
  <si>
    <t>Note 3 - Revenue</t>
  </si>
  <si>
    <t>Revenue from Contract with Customer [Text Block]</t>
  </si>
  <si>
    <t xml:space="preserve"> ( 3 Revenue Nearly all of the Company’s revenue is derived from retail sales (including e-commerce sites) and is recognized when control of the merchandise is transferred to the customer. The Company accounts for revenue in accordance with Topic 606. 15 96%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Historically, most gift card redemptions have occurred within three 75%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si>
  <si>
    <t>Note 4 - Leases</t>
  </si>
  <si>
    <t>Lessee, Operating Leases [Text Block]</t>
  </si>
  <si>
    <t xml:space="preserve"> ( 4 ) Leases The table below presents information related to the lease costs for operating leases for the full year ended February 1, 2020 ( Year Ended February 1, 2020 Operating lease costs 40,943 Variable lease costs 2,856 Short term lease costs 1,352 Total Operating Lease costs $ 45,151 Other information The table below presents supplemental cash flow information related to leases for the full year ended February 1, 2020 Year Ended February 1, 2020 Operating cash flows for operating leases $ 43,687 As of February 1, 2020 5.9 5.8% Undiscounted cash flows The table below reconciles the undiscounted cash flows for each of the first five Operating Leases 2019 38,976 2020 32,803 2021 29,356 2022 24,913 2023 20,916 Thereafter 31,020 Total minimum lease payments 177,984 Less: amount of lease payments representing interest (27,447 ) Present value of future minimum lease payments 150,537 Less: current obligations under leases (30,912 ) Long-term lease obligations $ 119,625 As of February 1, 2020 not 2.5 2020 three five 12.6 ten eleven As previously reported in the Company's Annual Report on Form 10 February 2, 2019, 840, $45.9 $1.5 2018. Also, as previously reported in the Company's Annual Report on Form 10 February 2, 2019, 840, February 2, 2019, 2019 $ 41,800 2020 35,192 2021 31,940 2022 29,265 2023 24,961 Thereafter 49,782 Total $ 212,940 </t>
  </si>
  <si>
    <t>Note 5 - Prepaid Expenses and Other Current Assets</t>
  </si>
  <si>
    <t>Prepaid Expenses and Other Assets [Text Block]</t>
  </si>
  <si>
    <t xml:space="preserve"> ( 5 ) Prepaid Expenses and Other Current Assets Prepaid expenses and other current assets consist of the following (in thousands): February 1, February 2, 2020 2019 Prepaid occupancy (1) $ 1,097 $ 5,497 Prepaid income taxes 164 2,245 Prepaid insurance 628 336 Prepaid gift card fees 1,413 1,488 Other (2) 3,815 3,394 Total $ 7,117 $ 12,960 ( 1 February 1, 2020 February 2, 2019 ( 2</t>
  </si>
  <si>
    <t>Note 6 - Property and Equipment, Net</t>
  </si>
  <si>
    <t>Property, Plant and Equipment Disclosure [Text Block]</t>
  </si>
  <si>
    <t xml:space="preserve"> ( 6 ) Property and Equipment , net Property and equipment, net consist of the following (in thousands): February 1, February 2, 2020 2019 Land $ 2,261 $ 2,261 Furniture and fixtures 42,611 43,127 Computer hardware 24,069 25,659 Building 14,970 14,970 Leasehold improvements 102,598 104,858 Computer software 48,109 46,506 Construction in progress 9,615 3,583 244,233 240,964 Less accumulated depreciation 178,378 174,596 Total, net $ 65,855 $ 66,368 For fiscal 2019 2018, 13.5 million and $ 15.3 million, respectively. During 2019, no 5.2 2018 3 In the event that management decides to close any or all of these stores in the future, the Company may not not 2019 2018</t>
  </si>
  <si>
    <t>Note 7 - Accrued Expenses</t>
  </si>
  <si>
    <t>Accounts Payable and Accrued Liabilities Disclosure [Text Block]</t>
  </si>
  <si>
    <t xml:space="preserve"> ( 7 ) Accrued Expenses Accrued expenses consist of the following (in thousands): February 1, February 2, 2020 2019 Accrued wages, bonuses and related expenses $ 13,373 $ 5,453 Sales tax payable 1,489 1,286 Accrued rent and related expenses (1) 726 3,233 Current income taxes payable 948 75 Total $ 16,536 $ 10,047 ( 1 February 1, 2020 February 2, 2019</t>
  </si>
  <si>
    <t>Note 8 - Income Taxes</t>
  </si>
  <si>
    <t>Income Tax Disclosure [Text Block]</t>
  </si>
  <si>
    <t xml:space="preserve"> ( 8 ) Income Taxes The Company’s income (loss) before income taxes from domestic and foreign operations (which include the U.K., Canada, China, Denmark and Ireland), is as follows (in thousands): Fiscal year ended February 1, February 2, 2020 2019 Domestic $ 4,862 $ (4,175 ) Foreign (3,301 ) (14,332 ) Total income (loss) before income taxes $ 1,561 $ (18,507 ) The components of the income tax expense (benefit) are as follows (in thousands): Fiscal year ended February 1, February 2, 2020 2019 Current: U.S. Federal $ 1,068 $ (508 ) U.S. State 498 (263 ) Foreign (45 ) (448 ) Deferred: U.S. Federal 31 (836 ) U.S. State (311 ) 239 Foreign 59 1,242 Income tax expense (benefit) $ 1,300 $ (574 ) The provision for income taxes was $1.3 2019 $0.6 2018. 2019 83.0% 21% $0.2 2018 3.1% 21% As the Company has incurred a cumulative book loss in the U.K. over the three February 2, 2019 three 740 fourth 2018, $3.7 $0.5 2019, ce of $0.7 may 2020 19 Temporary differences that gave rise to deferred tax assets and liabilities are as follows (in thousands): February 1, February 2, 2020 2019 Deferred tax assets: Operating lease liability $ 36,301 $ 3,740 Net operating loss carryforwards 3,049 4,371 Deferred revenue 2,693 2,661 Deferred compensation 1,893 1,729 Accrued compensation 1,340 88 Investment in affiliates 1,202 - Receivable write-offs 664 477 Inventories 593 987 Intangible assets 588 1,201 Carryforward of tax credits 87 861 Other 853 1,056 Total gross deferred tax assets 49,263 17,171 Less: Valuation allowance (6,774 ) (5,079 ) Total deferred tax assets, net of valuation allowance 42,489 12,092 Deferred tax liabilities: Operating lease right-of-use assets (31,062 ) - Depreciation (3,667 ) (3,650 ) Deferred revenue (2,726 ) (4,088 ) Deferred expense (1,257 ) (763 ) Other (366 ) (492 ) Total deferred tax liabilities (39,078 ) (8,993 ) Net deferred tax assets $ 3,411 $ 3,099 As of February 1, 2020 $15.4 no The Company continues to assert its investments in foreign subsidiaries are permanent in duration and it is not As of February 1, 2020 $0.2 $0.2 February 2, 2019 $0.4 $0.2 $0.1 February 1, 2020 February 2, 2019 February 1, 2020 February 2, 2019 $0.1 A reconciliation of the beginning and ending amount of unrecognized tax benefits is as follows (in thousands): Balance as of December 30, 2017 (1) $ 659 Increases for prior year tax positions 288 Decreases for prior year tax positions (333 ) Settlements (183 ) Lapse of statute of limitations (13 ) Balance as of February 2, 2019 418 Increases for prior year tax positions 67 Decreases for prior year tax positions (288 ) Lapse of statute of limitations (19 ) Balance as of February 1, 2020 $ 178 ( 1 five February 3, 2018, no Management estimates it is reasonably possible that the amount of unrecognized tax benefits could decrease by as much as $0.2 twelve The following tax years remain open in the Company’s major taxing jurisdictions as of February 1, 2020 United States (Federal) 2016 through 2019 United Kingdom 2017 through 2019</t>
  </si>
  <si>
    <t>Note 9 - Line of Credit</t>
  </si>
  <si>
    <t>Long-term Debt [Text Block]</t>
  </si>
  <si>
    <t xml:space="preserve"> ( 9 ) Line of Credit As of February 1, 2020 , the Company had a bank line of credit that provides borrowing capacity of $20.0 66% December 31, 2020 may may not 0.25% 3.25%. not fourth 2019 $5 $1.0 2019. As of February 1, 2020 : (i) the Company was in compliance with all covenants and (ii) there were no The Company has not April 13, 2020 ly $23.8 19 first 2020 may not may not 19 may not</t>
  </si>
  <si>
    <t>Note 10 - Commitments and Contingencies</t>
  </si>
  <si>
    <t>Commitments and Contingencies Disclosure [Text Block]</t>
  </si>
  <si>
    <t xml:space="preserve"> 10 ) Commitments and Contingencies (a) Operating Leases The Company leases its retail stores and corporate offices under agreements which expire at various dates through 2031. Not e 4 Leases for information related to our lease commitments. (b) Litigation In the normal course of business, the Company is subject to legal proceedings, government inquiries and claims, and other commercial disputes. If one Assessments made by the U.K. customs authority in 2012 November 27, 2019, not February 1, 2020, $4.4 $3.4 $1.0 not</t>
  </si>
  <si>
    <t>Note 11 - Net Income (Loss) Per Share</t>
  </si>
  <si>
    <t>Earnings Per Share [Text Block]</t>
  </si>
  <si>
    <t xml:space="preserve"> ( 1 1 ) Net Income (Loss) Per Share The Company uses the two no not Fiscal year ended February 1, February 2, 2020 2019 NUMERATOR: Net income (loss) before allocation of earnings to participating securities $ 261 $ (17,933 ) Less: Earnings allocated to participating securities - - Net income (loss) $ 261 $ (17,933 ) DENOMINATOR: Weighted average number of common shares outstanding - basic 14,711,334 14,591,270 Dilutive effect of share-based awards: 48,476 - Weighted average number of common shares outstanding - dilutive 14,759,810 14,591,270 Basic income (loss) per common share attributable to Build-A-Bear Workshop, Inc. stockholders $ 0.02 $ (1.23 ) Diluted income (loss) per common share attributable to Build-A-Bear Workshop, Inc. stockholders $ 0.02 $ (1.23 ) In calculating diluted earnings per share for fiscal 2019 2018 927,831 and 572,239 , r not 260 10.</t>
  </si>
  <si>
    <t>Note 12 - Stock Incentive Plans</t>
  </si>
  <si>
    <t>Share-based Payment Arrangement [Text Block]</t>
  </si>
  <si>
    <t xml:space="preserve"> ( 1 2 ) Stock Incentive Plans In 2004, 2004 2009 2014 On March 14, 2017, 2017 “2017 May 11, 2017, 2017 2017 2017 may 2017 may 2017 2017 2017 March 14, 2027, 2017 1,000,000, March 21, 2017 may In April 2019, 2017 2018 2018. 2017 2019 six none February 1, 2020. 2018 2019 2019, 2020 one not February 1, 2020. no (a) Stock Options The following table is a summary of the balance and activity for the Plans related to stock options for the periods presented: Options Shares Weighted Average Exercise Price Weighted Average Remaining Contractual Term Aggregate Intrinsic Value (in thousands) Outstanding, February 2, 2019 950,678 9.67 Granted - - Exercised (5,980 ) 4.90 Expired (21,444 ) 7.19 Outstanding, February 1, 2020 923,254 $ 9.76 3.9 $ - Options Exercisable as of: February 1, 2020 686,353 $ 10.15 4.1 $ - There were no 2019 2018 107 110, The assumptions used in the option pricing model during fiscal 2018 2018 Dividend yield 0 % Historical volatility 50 % Risk-free rate 2 % Expected life 3.5 Weighted average grant date fair value $ 3.31 The total grant date fair value of options exercised in fiscal 2019 and 2018 was less than $0.1 0.2 million, respectively. The total intrinsic value of options exercised in fiscal 2019 and 2018 was less than $0.1 0.2 million, respectively. The Company generally issues new shares to satisfy option exercises. Future total shares available for option, non-vested stock and restricted stock grants were 366,109 and 529,098 at the end of 2019 and 2018 , respectively. (b) Restricted Stock The Company granted restricted stock awards that vest over a one three Time-Based Restricted Stock Performance-Based Restricted Stock Shares Weighted Average Grant Date Fair Value Shares Weighted Average Grant Date Fair Value Outstanding, February 2, 2019 379,778 $ 9.31 167,153 $ 8.73 Granted 319,831 5.64 95,811 5.61 Vested (217,972 ) 9.76 - - Forfeited (28,234 ) 6.04 - - Outstanding, February 1, 2020 453,403 $ 6.71 262,964 $ 7.59 In fiscal 2019 three 2019, 2020, 2021. 95,811 5.61 25% 200% 2019 12,460, no In fiscal 2018, three 2018, 2019 2020. 62,500 $8.60 three 2018, 2019 2020. 20,756 $8.60 25% 200% 2018 2019, 16,260 no In fiscal 2017, three 2017, 2018 2019. 83,897 $8.85 25% 200% 2017, 2018 2019, 28,189, no 55,708 Th e vesting date fair value of shares that vested in fiscal 2019 and 2018 was $ 2.1 million and $ 2.2 million, respectively.</t>
  </si>
  <si>
    <t>Note 13 - Stockholders' Equity</t>
  </si>
  <si>
    <t>Stockholders' Equity Note Disclosure [Text Block]</t>
  </si>
  <si>
    <t xml:space="preserve"> ( 1 3 ) Stockholders’ Equity The following table summarizes the changes in outstanding shares of common stock for fiscal 2018 2019 Common Stock Shares as of February 3, 2018 14,983,694 Shares issued under employee stock plans, net of shares withheld in lieu of tax withholding 207,406 Repurchase of shares (237,958 ) Shares as of February 2, 2019 14,953,142 Shares issued under employee stock plans, net of shares withheld in lieu of tax withholding 252,839 Repurchase of shares - Shares as of February 1, 2020 15,205,981 </t>
  </si>
  <si>
    <t>Note 14 - Major Vendors</t>
  </si>
  <si>
    <t>Concentration Risk Disclosure [Text Block]</t>
  </si>
  <si>
    <t xml:space="preserve"> ( 14 ) Major Vendors Four vendors, each of whose primary manufacturing facilities are located in Asia, accounted for approximately 79% and 78% of inventory purchases in 2019 and 2018 , respectively.</t>
  </si>
  <si>
    <t>Note 15 - Segment Information</t>
  </si>
  <si>
    <t>Segment Reporting Disclosure [Text Block]</t>
  </si>
  <si>
    <t xml:space="preserve"> ( 15 ) Segment Information The Company’s operations are conducted through three third three Following is a summary of the financial information for the Company’s reporting segments (in thousands): Direct-to- International Consumer Commercial Franchising Total Fifty-two weeks ended February 1, 2020 Net sales to external customers $ 323,491 $ 11,892 $ 3,160 $ 338,543 Income (loss) before income taxes (3,276 ) 4,995 (158 ) 1,561 Capital expenditures 12,384 - - 12,384 Depreciation and amortization 13,699 - 6 13,705 Fifty-two weeks ended February 2, 2019 Net sales to external customers $ 326,304 $ 6,560 $ 3,721 $ 336,585 Income before income taxes (20,801 ) 2,293 1 (18,507 ) Capital expenditures 11,253 - - 11,253 Depreciation and amortization 16,013 1 28 16,042 Total Assets as of: February 1, 2020 (1) $ 280,543 $ 8,931 $ 7,788 $ 297,262 February 2, 2019 159,269 7,283 5,494 172,046 ( 1 February 1, 2020 February 2, 2019 842 February 3, 2019. The Company’s reportable segments are primarily determined by the types of products and services that they offer. Each reportable segment may North America (1) Europe (2) Other (3) Total Fifty-two weeks ended February 1, 2020 Net sales to external customers $ 286,968 $ 48,532 $ 3,043 $ 338,543 Property and equipment, net 60,386 5,459 10 65,855 Fifty-two weeks ended February 2, 2019 Net sales to external customers 283,347 51,231 2,007 $ 336,585 Property and equipment, net 60,490 5,860 18 66,368 For purposes of this table only: ( 1 North America includes the United States, Canada, Puerto Rico and franchise business in Mexico ( 2 Europe includes the U.K., Ireland, Denmark and franchise businesses in Europe ( 3 Other includes franchise businesses outside of North America and Europe and a corporately-managed location in China</t>
  </si>
  <si>
    <t>Schedule II - Valuation and Qualifying Accounts</t>
  </si>
  <si>
    <t>SEC Schedule, 12-09, Schedule of Valuation and Qualifying Accounts Disclosure [Text Block]</t>
  </si>
  <si>
    <t xml:space="preserve"> Beginning Balance Charged to cost and expenses Other (1) (2) Ending Balance Deferred Tax Asset Valuation Allowance 2019 $ 5,079 $ 517 $ 1,178 $ 6,774 2018 1,279 4,228 (428 ) 5,079 Receivables Allowance for Doubtful Accounts 2019 $ 5,400 $ 959 $ (79 ) $ 6,280 2018 3,260 1,029 1,111 5,400 (1) Other deferred tax asset valuation allowance represent reserves utilized, ASC842 adoption, and the impact of currency translation (2) Other receivables allowance for doubtful accounts represent uncollectible accounts written off, recoveries and the impact of currency translation </t>
  </si>
  <si>
    <t>Significant Accounting Policies (Policies)</t>
  </si>
  <si>
    <t>Accounting Policies [Abstract]</t>
  </si>
  <si>
    <t>Consolidation, Policy [Policy Text Block]</t>
  </si>
  <si>
    <t>Principles of Consolidation The accompanying consolidated financial statements include the accounts of Build-A-Bear Workshop, Inc. and its wholly-owned subsidiaries. All significant intercompany accounts are eliminated in consolidation.</t>
  </si>
  <si>
    <t>Fiscal Period, Policy [Policy Text Block]</t>
  </si>
  <si>
    <t>Fiscal Year The Company operates on a 52 53 January 31. 2019 52 February 1, 2020 2018 52 February 2, 2019</t>
  </si>
  <si>
    <t>Cash and Cash Equivalents, Policy [Policy Text Block]</t>
  </si>
  <si>
    <t>Cash, Cash Equivalents and Restricted Cash Cash and cash equivalents include cash and short-term highly liquid investments with an original maturity of three one 10 2018 2019 The majority of the Company’s cash and cash equivalents exceed federal deposit insurance limits. The Company has not not</t>
  </si>
  <si>
    <t>Inventory, Policy [Policy Text Block]</t>
  </si>
  <si>
    <t>Inventories Inventories are stated at the lower of cost or net realizable value, with cost determined on an average-cost basis. Inventory includes supplies of $ 3.2 million and $ 2.9 million as of February 1, 2020 and February 2, 2019 , respectively. A reserve for estimated shortage is accrued throughout the year based on detailed historical averages. The inventory reserve was $ 0.8 million and $ 0.9 million as of February 1, 2020 February 2, 2019</t>
  </si>
  <si>
    <t>Receivable [Policy Text Block]</t>
  </si>
  <si>
    <t>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6.3 million and $ 5.4 million as of February 1, 2020 February 2, 2019</t>
  </si>
  <si>
    <t>Property, Plant and Equipment, Policy [Policy Text Block]</t>
  </si>
  <si>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t>
  </si>
  <si>
    <t>Lessee, Leases [Policy Text Block]</t>
  </si>
  <si>
    <t>Leases In the first 2019, 842, Leases 2019 842, not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t>
  </si>
  <si>
    <t>Goodwill and Intangible Assets, Intangible Assets, Policy [Policy Text Block]</t>
  </si>
  <si>
    <t>Other Intangible Assets Other intangible assets consist primarily of initial costs related to trademarks and other intellectual property. Trademarks and other intellectual property represent third one three</t>
  </si>
  <si>
    <t>Other Assets [Policy Text Block]</t>
  </si>
  <si>
    <t xml:space="preserve">Other Assets Other assets consist primarily of the non-current portion of prepaid income taxes and deferred costs related to franchise agreemen ts. </t>
  </si>
  <si>
    <t>Impairment or Disposal of Long-Lived Assets, Policy [Policy Text Block]</t>
  </si>
  <si>
    <t xml:space="preserve">Long-lived Assets Whenever facts and circumstances indicate that the carrying value of a long-lived asset may not not 2019 $5.9 2018 6 The calculation of fair value requires multiple assumptions regarding our future operations to determine future cash flows, including but not may 2020 19, may </t>
  </si>
  <si>
    <t>Revenue from Contract with Customer [Policy Text Block]</t>
  </si>
  <si>
    <t>Revenue See Note 3</t>
  </si>
  <si>
    <t>Cost of Goods and Service [Policy Text Block]</t>
  </si>
  <si>
    <t>Cost of Merchandise Sold Cost of merchandise sold - retail includes the cost of the merchandise, including royalties paid to licensors of third 5 third</t>
  </si>
  <si>
    <t>Selling, General and Administrative Expenses, Policy [Policy Text Block]</t>
  </si>
  <si>
    <t>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Further, it includes store preopening expenses which represent costs incurred prior to store openings, remodels and relocations including certain store set-up, labor and hiring costs, rental charges, payroll, marketing, travel and relocation costs.</t>
  </si>
  <si>
    <t>Advertising Cost [Policy Text Block]</t>
  </si>
  <si>
    <t>Advertising The costs of advertising and marketing programs are charged to operations in the first 12.2 million and $ 16.5 million for fiscal years 2019 2018</t>
  </si>
  <si>
    <t>Income Tax, Policy [Policy Text Block]</t>
  </si>
  <si>
    <t>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not 19 may 2020. The Company assesses its total liability for uncertain tax positions on a quarterly basis. The Company recognizes estimated interest and penalties related to unrecognized tax benefits in income tax expense. See Note 8—Income</t>
  </si>
  <si>
    <t>Earnings Per Share, Policy [Policy Text Block]</t>
  </si>
  <si>
    <t>I ncome Per Share Under the two no not not</t>
  </si>
  <si>
    <t>Share-based Payment Arrangement [Policy Text Block]</t>
  </si>
  <si>
    <t>Stock-Based Compensation The Company has share-based compensation plans covering certain management groups and its Board of Directors. The Company accounts for share-based payments utilizing the fair value recognition provisions of ASC 718. 12</t>
  </si>
  <si>
    <t>Comprehensive Income, Policy [Policy Text Block]</t>
  </si>
  <si>
    <t>Comprehensive Income ( Los s ) Comprehensive income (loss) is comprised of net income (loss) and foreign currency translation adjustments.</t>
  </si>
  <si>
    <t>Deferred Charges, Policy [Policy Text Block]</t>
  </si>
  <si>
    <t>D eferred Compensation Plan The Company maintains a Deferred Compensation Plan for the benefit of certain management employees. The investment funds offered to the participant generally correspond to the funds offered in the Company’s 401 1 February 1, 2020 $0.1 1.3 million are presented in other assets, net and other liabilities in the accompanying consolidated balance sheets. As of February 2, 2019 , the current portions of the assets and related liabilities of $0.1 1.0 million are presented in other assets, net and other liabilities in the accompanying consolidated balance sheets.</t>
  </si>
  <si>
    <t>Fair Value of Financial Instruments, Policy [Policy Text Block]</t>
  </si>
  <si>
    <t>Fair Value of Financial Instruments For purposes of financial reporting, management has determined that the fair value of financial instruments, including cash and cash equivalents, receivables, short term investments, accounts payable and accrued expenses, approximates book value at February 1, 2020 February 2, 2019</t>
  </si>
  <si>
    <t>Use of Estimates, Policy [Policy Text Block]</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si>
  <si>
    <t>Sales Tax Policy [Policy Text Block]</t>
  </si>
  <si>
    <t>Sales Tax Policy The Company’s revenues in the consolidated statement of operations are net of sales taxes.</t>
  </si>
  <si>
    <t>Foreign Currency Transactions and Translations Policy [Policy Text Block]</t>
  </si>
  <si>
    <t>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 0.1 million and $ 1.0 million related to foreign currency in fiscal 2019 2018</t>
  </si>
  <si>
    <t>Subsequent Events, Policy [Policy Text Block]</t>
  </si>
  <si>
    <t>Subsequent Events In March 2020, 19 March 17, 2020, March 26, 2020, April 1, 2020 19. The Company is taking steps to manage its resources conservatively by reducing and/or deferring capital expenditures, inventory purchases and operating expenses to mitigate the adverse impact of the pandemic. These steps include, but are not 90% March 29, 2020; 20% not March 29, 2020; first 2020 The Company has not April 13, 2020 approximately $23.8 19 first 2020 may not may not 19 may not On March 27, 2020, $2 19</t>
  </si>
  <si>
    <t>New Accounting Pronouncements, Policy [Policy Text Block]</t>
  </si>
  <si>
    <t xml:space="preserve">R ecent Accounting Pronouncements – Adopted in the current year In February 2016, 842" 842 12 Effective February 3, 2019, 842” 842 may not not not Upon adoption and transition, the Company recognized a cumulative-effect charge of $7.4 The table below presents the lease-related assets and liabilities recorded on the balance sheet as of adoption on February 3, 2019. February 3, Classification on the Balance Sheet 2019 Assets Operating lease right-of-use assets Operating lease right-of-use assets $ 151,513 Liabilities Current - Operating Operating lease liability short term 34,672 Noncurrent - Operating Operating lease liability long term 141,519 Total lease liabilities $ 176,191 Recent Accounting Pronouncements – Pending adoption In June 2016, No. 2016 13, 326 not December 15, 2022. In December 2019, No. 2019 12, 740 December 15, 2020, </t>
  </si>
  <si>
    <t>Note 2 - Summary of Significant Accounting Policies (Tables)</t>
  </si>
  <si>
    <t>Notes Tables</t>
  </si>
  <si>
    <t>Accounting Standards Update and Change in Accounting Principle [Table Text Block]</t>
  </si>
  <si>
    <t xml:space="preserve"> February 3, Classification on the Balance Sheet 2019 Assets Operating lease right-of-use assets Operating lease right-of-use assets $ 151,513 Liabilities Current - Operating Operating lease liability short term 34,672 Noncurrent - Operating Operating lease liability long term 141,519 Total lease liabilities $ 176,191 </t>
  </si>
  <si>
    <t>Note 4 - Leases (Tables)</t>
  </si>
  <si>
    <t>Lease, Cost [Table Text Block]</t>
  </si>
  <si>
    <t xml:space="preserve"> Year Ended February 1, 2020 Operating lease costs 40,943 Variable lease costs 2,856 Short term lease costs 1,352 Total Operating Lease costs $ 45,151 Year Ended February 1, 2020 Operating cash flows for operating leases $ 43,687 </t>
  </si>
  <si>
    <t>Lessee, Operating Lease, Liability, Maturity [Table Text Block]</t>
  </si>
  <si>
    <t xml:space="preserve"> Operating Leases 2019 38,976 2020 32,803 2021 29,356 2022 24,913 2023 20,916 Thereafter 31,020 Total minimum lease payments 177,984 Less: amount of lease payments representing interest (27,447 ) Present value of future minimum lease payments 150,537 Less: current obligations under leases (30,912 ) Long-term lease obligations $ 119,625 </t>
  </si>
  <si>
    <t>Schedule of Future Minimum Rental Payments for Operating Leases [Table Text Block]</t>
  </si>
  <si>
    <t xml:space="preserve"> 2019 $ 41,800 2020 35,192 2021 31,940 2022 29,265 2023 24,961 Thereafter 49,782 Total $ 212,940 </t>
  </si>
  <si>
    <t>Note 5 - Prepaid Expenses and Other Current Assets (Tables)</t>
  </si>
  <si>
    <t>Deferred Costs, Capitalized, Prepaid, and Other Assets Disclosure [Table Text Block]</t>
  </si>
  <si>
    <t xml:space="preserve"> February 1, February 2, 2020 2019 Prepaid occupancy (1) $ 1,097 $ 5,497 Prepaid income taxes 164 2,245 Prepaid insurance 628 336 Prepaid gift card fees 1,413 1,488 Other (2) 3,815 3,394 Total $ 7,117 $ 12,960 </t>
  </si>
  <si>
    <t>Note 6 - Property and Equipment, Net (Tables)</t>
  </si>
  <si>
    <t>Property, Plant and Equipment [Table Text Block]</t>
  </si>
  <si>
    <t xml:space="preserve"> February 1, February 2, 2020 2019 Land $ 2,261 $ 2,261 Furniture and fixtures 42,611 43,127 Computer hardware 24,069 25,659 Building 14,970 14,970 Leasehold improvements 102,598 104,858 Computer software 48,109 46,506 Construction in progress 9,615 3,583 244,233 240,964 Less accumulated depreciation 178,378 174,596 Total, net $ 65,855 $ 66,368 </t>
  </si>
  <si>
    <t>Note 7 - Accrued Expenses (Tables)</t>
  </si>
  <si>
    <t>Schedule of Accrued Liabilities [Table Text Block]</t>
  </si>
  <si>
    <t xml:space="preserve"> February 1, February 2, 2020 2019 Accrued wages, bonuses and related expenses $ 13,373 $ 5,453 Sales tax payable 1,489 1,286 Accrued rent and related expenses (1) 726 3,233 Current income taxes payable 948 75 Total $ 16,536 $ 10,047 </t>
  </si>
  <si>
    <t>Note 8 - Income Taxes (Tables)</t>
  </si>
  <si>
    <t>Schedule of Income before Income Tax, Domestic and Foreign [Table Text Block]</t>
  </si>
  <si>
    <t xml:space="preserve"> Fiscal year ended February 1, February 2, 2020 2019 Domestic $ 4,862 $ (4,175 ) Foreign (3,301 ) (14,332 ) Total income (loss) before income taxes $ 1,561 $ (18,507 )</t>
  </si>
  <si>
    <t>Schedule of Components of Income Tax Expense (Benefit) [Table Text Block]</t>
  </si>
  <si>
    <t xml:space="preserve"> Fiscal year ended February 1, February 2, 2020 2019 Current: U.S. Federal $ 1,068 $ (508 ) U.S. State 498 (263 ) Foreign (45 ) (448 ) Deferred: U.S. Federal 31 (836 ) U.S. State (311 ) 239 Foreign 59 1,242 Income tax expense (benefit) $ 1,300 $ (574 )</t>
  </si>
  <si>
    <t>Schedule of Deferred Tax Assets and Liabilities [Table Text Block]</t>
  </si>
  <si>
    <t xml:space="preserve"> February 1, February 2, 2020 2019 Deferred tax assets: Operating lease liability $ 36,301 $ 3,740 Net operating loss carryforwards 3,049 4,371 Deferred revenue 2,693 2,661 Deferred compensation 1,893 1,729 Accrued compensation 1,340 88 Investment in affiliates 1,202 - Receivable write-offs 664 477 Inventories 593 987 Intangible assets 588 1,201 Carryforward of tax credits 87 861 Other 853 1,056 Total gross deferred tax assets 49,263 17,171 Less: Valuation allowance (6,774 ) (5,079 ) Total deferred tax assets, net of valuation allowance 42,489 12,092 Deferred tax liabilities: Operating lease right-of-use assets (31,062 ) - Depreciation (3,667 ) (3,650 ) Deferred revenue (2,726 ) (4,088 ) Deferred expense (1,257 ) (763 ) Other (366 ) (492 ) Total deferred tax liabilities (39,078 ) (8,993 ) Net deferred tax assets $ 3,411 $ 3,099 </t>
  </si>
  <si>
    <t>Schedule of Unrecognized Tax Benefits Roll Forward [Table Text Block]</t>
  </si>
  <si>
    <t xml:space="preserve"> Balance as of December 30, 2017 (1) $ 659 Increases for prior year tax positions 288 Decreases for prior year tax positions (333 ) Settlements (183 ) Lapse of statute of limitations (13 ) Balance as of February 2, 2019 418 Increases for prior year tax positions 67 Decreases for prior year tax positions (288 ) Lapse of statute of limitations (19 ) Balance as of February 1, 2020 $ 178 </t>
  </si>
  <si>
    <t>Summary of Income Tax Examinations [Table Text Block]</t>
  </si>
  <si>
    <t xml:space="preserve"> United States (Federal) 2016 through 2019 United Kingdom 2017 through 2019</t>
  </si>
  <si>
    <t>Note 11 - Net Income (Loss) Per Share (Tables)</t>
  </si>
  <si>
    <t>Schedule of Earnings Per Share, Basic and Diluted [Table Text Block]</t>
  </si>
  <si>
    <t xml:space="preserve"> Fiscal year ended February 1, February 2, 2020 2019 NUMERATOR: Net income (loss) before allocation of earnings to participating securities $ 261 $ (17,933 ) Less: Earnings allocated to participating securities - - Net income (loss) $ 261 $ (17,933 ) DENOMINATOR: Weighted average number of common shares outstanding - basic 14,711,334 14,591,270 Dilutive effect of share-based awards: 48,476 - Weighted average number of common shares outstanding - dilutive 14,759,810 14,591,270 Basic income (loss) per common share attributable to Build-A-Bear Workshop, Inc. stockholders $ 0.02 $ (1.23 ) Diluted income (loss) per common share attributable to Build-A-Bear Workshop, Inc. stockholders $ 0.02 $ (1.23 )</t>
  </si>
  <si>
    <t>Note 12 - Stock Incentive Plans (Tables)</t>
  </si>
  <si>
    <t>Share-based Payment Arrangement, Option, Activity [Table Text Block]</t>
  </si>
  <si>
    <t xml:space="preserve"> Options Shares Weighted Average Exercise Price Weighted Average Remaining Contractual Term Aggregate Intrinsic Value (in thousands) Outstanding, February 2, 2019 950,678 9.67 Granted - - Exercised (5,980 ) 4.90 Expired (21,444 ) 7.19 Outstanding, February 1, 2020 923,254 $ 9.76 3.9 $ - Options Exercisable as of: February 1, 2020 686,353 $ 10.15 4.1 $ - </t>
  </si>
  <si>
    <t>Schedule of Share-based Payment Award, Stock Options, Valuation Assumptions [Table Text Block]</t>
  </si>
  <si>
    <t xml:space="preserve"> 2018 Dividend yield 0 % Historical volatility 50 % Risk-free rate 2 % Expected life 3.5 Weighted average grant date fair value $ 3.31 </t>
  </si>
  <si>
    <t>Share-based Payment Arrangement, Restricted Stock and Restricted Stock Unit, Activity [Table Text Block]</t>
  </si>
  <si>
    <t xml:space="preserve"> Time-Based Restricted Stock Performance-Based Restricted Stock Shares Weighted Average Grant Date Fair Value Shares Weighted Average Grant Date Fair Value Outstanding, February 2, 2019 379,778 $ 9.31 167,153 $ 8.73 Granted 319,831 5.64 95,811 5.61 Vested (217,972 ) 9.76 - - Forfeited (28,234 ) 6.04 - - Outstanding, February 1, 2020 453,403 $ 6.71 262,964 $ 7.59 </t>
  </si>
  <si>
    <t>Note 13 - Stockholders' Equity (Tables)</t>
  </si>
  <si>
    <t>Schedule of Common Stock Outstanding Roll Forward [Table Text Block]</t>
  </si>
  <si>
    <t xml:space="preserve"> Common Stock Shares as of February 3, 2018 14,983,694 Shares issued under employee stock plans, net of shares withheld in lieu of tax withholding 207,406 Repurchase of shares (237,958 ) Shares as of February 2, 2019 14,953,142 Shares issued under employee stock plans, net of shares withheld in lieu of tax withholding 252,839 Repurchase of shares - Shares as of February 1, 2020 15,205,981 </t>
  </si>
  <si>
    <t>Note 15 - Segment Information (Tables)</t>
  </si>
  <si>
    <t>Schedule of Segment Reporting Information, by Segment [Table Text Block]</t>
  </si>
  <si>
    <t xml:space="preserve"> Direct-to- International Consumer Commercial Franchising Total Fifty-two weeks ended February 1, 2020 Net sales to external customers $ 323,491 $ 11,892 $ 3,160 $ 338,543 Income (loss) before income taxes (3,276 ) 4,995 (158 ) 1,561 Capital expenditures 12,384 - - 12,384 Depreciation and amortization 13,699 - 6 13,705 Fifty-two weeks ended February 2, 2019 Net sales to external customers $ 326,304 $ 6,560 $ 3,721 $ 336,585 Income before income taxes (20,801 ) 2,293 1 (18,507 ) Capital expenditures 11,253 - - 11,253 Depreciation and amortization 16,013 1 28 16,042 Total Assets as of: February 1, 2020 (1) $ 280,543 $ 8,931 $ 7,788 $ 297,262 February 2, 2019 159,269 7,283 5,494 172,046 </t>
  </si>
  <si>
    <t>Schedule of Revenue from External Customers and Long-Lived Assets, by Geographical Areas [Table Text Block]</t>
  </si>
  <si>
    <t xml:space="preserve"> North America (1) Europe (2) Other (3) Total Fifty-two weeks ended February 1, 2020 Net sales to external customers $ 286,968 $ 48,532 $ 3,043 $ 338,543 Property and equipment, net 60,386 5,459 10 65,855 Fifty-two weeks ended February 2, 2019 Net sales to external customers 283,347 51,231 2,007 $ 336,585 Property and equipment, net 60,490 5,860 18 66,368 </t>
  </si>
  <si>
    <t>Schedule II - Valuation and Qualifying Accounts (Tables)</t>
  </si>
  <si>
    <t>Valuation Allowances and Reserves [Table Text Block]</t>
  </si>
  <si>
    <t>Note 2 - Summary of Significant Accounting Policies (Details Textual) - USD ($) $ in Thousands</t>
  </si>
  <si>
    <t>Feb. 03, 2019</t>
  </si>
  <si>
    <t>Feb. 01, 2019</t>
  </si>
  <si>
    <t>Inventory, Supplies, Net of Reserves</t>
  </si>
  <si>
    <t>Inventory Valuation Reserves, Ending Balance</t>
  </si>
  <si>
    <t>Accounts Receivable, Allowance for Credit Loss, Current</t>
  </si>
  <si>
    <t>Impairment of Long-Lived Assets to be Disposed of</t>
  </si>
  <si>
    <t>Advertising Expense</t>
  </si>
  <si>
    <t>Foreign Currency Transaction Gain (Loss), before Tax, Total</t>
  </si>
  <si>
    <t>Retained Earnings (Accumulated Deficit), Ending Balance</t>
  </si>
  <si>
    <t>Accounting Standards Update 2016-02 [Member]</t>
  </si>
  <si>
    <t>Subsequent Event [Member]</t>
  </si>
  <si>
    <t>Cash, Ending Balance</t>
  </si>
  <si>
    <t>Prepaid Expenses and Other Current Assets [Member]</t>
  </si>
  <si>
    <t>Deferred Compensation Plan Assets</t>
  </si>
  <si>
    <t>Other Noncurrent Liabilities [Member]</t>
  </si>
  <si>
    <t>Deferred Compensation Liability, Current and Noncurrent, Total</t>
  </si>
  <si>
    <t>Minimum [Member]</t>
  </si>
  <si>
    <t>Lessee, Operating Lease, Term of Contract (Year)</t>
  </si>
  <si>
    <t>5 years</t>
  </si>
  <si>
    <t>Minimum [Member] | Trademarks And Intellectual Property [Member]</t>
  </si>
  <si>
    <t>Finite-Lived Intangible Asset, Useful Life (Year)</t>
  </si>
  <si>
    <t>1 year</t>
  </si>
  <si>
    <t>Maximum [Member]</t>
  </si>
  <si>
    <t>10 years</t>
  </si>
  <si>
    <t>Maximum [Member] | Trademarks And Intellectual Property [Member]</t>
  </si>
  <si>
    <t>3 years</t>
  </si>
  <si>
    <t>Leasehold Improvements [Member]</t>
  </si>
  <si>
    <t>Property, Plant and Equipment, Useful Life (Year)</t>
  </si>
  <si>
    <t>Furniture and Fixtures [Member] | Minimum [Member]</t>
  </si>
  <si>
    <t>Furniture and Fixtures [Member] | Maximum [Member]</t>
  </si>
  <si>
    <t>7 years</t>
  </si>
  <si>
    <t>Software and Software Development Costs [Member] | Minimum [Member]</t>
  </si>
  <si>
    <t>Software and Software Development Costs [Member] | Maximum [Member]</t>
  </si>
  <si>
    <t>Note 2 - Summary of Significant Accounting Policies - Adoption of ASC 606 (Details) - USD ($)</t>
  </si>
  <si>
    <t>Operating lease right-of-use assets</t>
  </si>
  <si>
    <t>Current - Operating</t>
  </si>
  <si>
    <t>Long-term lease obligations</t>
  </si>
  <si>
    <t>Present value of future minimum lease payments</t>
  </si>
  <si>
    <t>Note 3 - Revenue (Details Textual)</t>
  </si>
  <si>
    <t>Gift Card Redemption Period (Year)</t>
  </si>
  <si>
    <t>Estimated Percentage of Gift Card Redemptions Within First Twelve Months</t>
  </si>
  <si>
    <t>75.00%</t>
  </si>
  <si>
    <t>Direct to Consumer [Member]</t>
  </si>
  <si>
    <t>Segment Revenue of Consolidated Revenue, Percentage</t>
  </si>
  <si>
    <t>96.00%</t>
  </si>
  <si>
    <t>Capitalized Contract Cost, Amortization Period (Year)</t>
  </si>
  <si>
    <t>25 years</t>
  </si>
  <si>
    <t>Note 4 - Leases (Details Textual) - USD ($) $ in Millions</t>
  </si>
  <si>
    <t>Operating Lease, Weighted Average Remaining Lease Term (Year)</t>
  </si>
  <si>
    <t>5 years 328 days</t>
  </si>
  <si>
    <t>Operating Lease, Weighted Average Discount Rate, Percent</t>
  </si>
  <si>
    <t>5.80%</t>
  </si>
  <si>
    <t>Operating Leases, Rent Expense, Net, Total</t>
  </si>
  <si>
    <t>Operating Leases, Rent Expense, Contingent Rentals</t>
  </si>
  <si>
    <t>Non-retail Location Lease [Member]</t>
  </si>
  <si>
    <t>Lessee, Operating Lease, Lease Not yet Commenced, Term of Contract (Year)</t>
  </si>
  <si>
    <t>10 years 330 days</t>
  </si>
  <si>
    <t>Lessee, Operating Lease, Lease Not yet Commenced, Amount</t>
  </si>
  <si>
    <t>Note 4 - Leases - Lease Costs (Details) $ in Thousands</t>
  </si>
  <si>
    <t>Feb. 01, 2020USD ($)</t>
  </si>
  <si>
    <t>Operating lease costs</t>
  </si>
  <si>
    <t>Variable lease costs</t>
  </si>
  <si>
    <t>Short term lease costs</t>
  </si>
  <si>
    <t>Total Operating Lease costs</t>
  </si>
  <si>
    <t>Operating cash flows for operating leases</t>
  </si>
  <si>
    <t>Note 4 - Leases - Reconciliation of the Undiscounted Cash Flows From Operating Leases (Details) - USD ($)</t>
  </si>
  <si>
    <t>2019</t>
  </si>
  <si>
    <t>2021</t>
  </si>
  <si>
    <t>2022</t>
  </si>
  <si>
    <t>2023</t>
  </si>
  <si>
    <t>Thereafter</t>
  </si>
  <si>
    <t>Total minimum lease payments</t>
  </si>
  <si>
    <t>Less: amount of lease payments representing interest</t>
  </si>
  <si>
    <t>Less: current obligations under leases</t>
  </si>
  <si>
    <t>Note 4 - Leases - Future Minimum Lease Payments (Details) $ in Thousands</t>
  </si>
  <si>
    <t>Feb. 02, 2019USD ($)</t>
  </si>
  <si>
    <t>Note 5 - Prepaid Expenses and Other Current Assets - Summary of Prepaid Expenses and Other Current Assets (Details) - USD ($) $ in Thousands</t>
  </si>
  <si>
    <t>Prepaid occupancy (1)</t>
  </si>
  <si>
    <t>Prepaid income taxes</t>
  </si>
  <si>
    <t>Prepaid insurance</t>
  </si>
  <si>
    <t>Prepaid gift card fees</t>
  </si>
  <si>
    <t>Other (2)</t>
  </si>
  <si>
    <t>[2]</t>
  </si>
  <si>
    <t>Prepaid occupancy consists of prepaid expense related to non-lease components for the balances as of February 1, 2020 and prepaid rent and expenses related to non-lease components as of February 2, 2019.</t>
  </si>
  <si>
    <t>Other consists primarily of prepaid expense related to IT maintenance contracts.</t>
  </si>
  <si>
    <t>Note 6 - Property and Equipment, Net (Details Textual) - USD ($) $ in Thousands</t>
  </si>
  <si>
    <t>Depreciation, Total</t>
  </si>
  <si>
    <t>Store Asset [Member]</t>
  </si>
  <si>
    <t>Note 6 - Property and Equipment, Net - Property and Equipment (Details) - USD ($) $ in Thousands</t>
  </si>
  <si>
    <t>Property, plant and equipment, gross</t>
  </si>
  <si>
    <t>Less accumulated depreciation</t>
  </si>
  <si>
    <t>Total, net</t>
  </si>
  <si>
    <t>Land [Member]</t>
  </si>
  <si>
    <t>Furniture and Fixtures [Member]</t>
  </si>
  <si>
    <t>Computer Equipment [Member]</t>
  </si>
  <si>
    <t>Building [Member]</t>
  </si>
  <si>
    <t>Software and Software Development Costs [Member]</t>
  </si>
  <si>
    <t>Construction in Progress [Member]</t>
  </si>
  <si>
    <t>Note 7 - Accrued Expenses - Summary of Accrued Expenses (Details) - USD ($) $ in Thousands</t>
  </si>
  <si>
    <t>Accrued wages, bonuses and related expenses</t>
  </si>
  <si>
    <t>Sales tax payable</t>
  </si>
  <si>
    <t>Accrued rent and related expenses (1)</t>
  </si>
  <si>
    <t>Current income taxes payable</t>
  </si>
  <si>
    <t>Accrued rent and related expenses consist of accrued costs associated with non-lease components.</t>
  </si>
  <si>
    <t>Note 8 - Income Taxes (Details Textual) - USD ($) $ in Thousands</t>
  </si>
  <si>
    <t>3 Months Ended</t>
  </si>
  <si>
    <t>Dec. 30, 2017</t>
  </si>
  <si>
    <t>Income Tax Expense (Benefit), Total</t>
  </si>
  <si>
    <t>Effective Income Tax Rate Reconciliation, Percent, Total</t>
  </si>
  <si>
    <t>83.00%</t>
  </si>
  <si>
    <t>3.10%</t>
  </si>
  <si>
    <t>Effective Income Tax Rate Reconciliation, at Federal Statutory Income Tax Rate, Percent</t>
  </si>
  <si>
    <t>21.00%</t>
  </si>
  <si>
    <t>Effective Income Tax Rate Reconciliation, Change in Enacted Tax Rate, Amount</t>
  </si>
  <si>
    <t>Operating Loss Carryforwards, Total</t>
  </si>
  <si>
    <t>Unrecognized Tax Benefits that Would Impact Effective Tax Rate</t>
  </si>
  <si>
    <t>Unrecognized Tax Benefits, Ending Balance</t>
  </si>
  <si>
    <t>Unrecognized Tax Benefits, Income Tax Penalties and Interest Expense, Total</t>
  </si>
  <si>
    <t>Income Tax Examination, Penalties and Interest Expense, Total</t>
  </si>
  <si>
    <t>Significant Change in Unrecognized Tax Benefits is Reasonably Possible, Amount of Unrecorded Benefit</t>
  </si>
  <si>
    <t>Foreign Tax Authority [Member]</t>
  </si>
  <si>
    <t>Valuation Allowance, Deferred Tax Asset, Increase (Decrease), Amount</t>
  </si>
  <si>
    <t>Foreign Tax Authority [Member] | UNITED KINGDOM</t>
  </si>
  <si>
    <t>For the five week transition period ending February 3, 2018, there was no activity.</t>
  </si>
  <si>
    <t>Note 8 - Income Taxes - Income Before Income Taxes From Domestic and Foreign Operations (Details) - USD ($) $ in Thousands</t>
  </si>
  <si>
    <t>Domestic</t>
  </si>
  <si>
    <t>Foreign</t>
  </si>
  <si>
    <t>Note 8 - Income Taxes - Components of the Provision for Income Taxes (Details) - USD ($) $ in Thousands</t>
  </si>
  <si>
    <t>Current:</t>
  </si>
  <si>
    <t>U.S. Federal</t>
  </si>
  <si>
    <t>U.S. State</t>
  </si>
  <si>
    <t>Deferred:</t>
  </si>
  <si>
    <t>Note 8 - Income Taxes - Temporary Differences That Gave Rise to Deferred Tax Assets and Liabilities (Details) - USD ($) $ in Thousands</t>
  </si>
  <si>
    <t>Deferred tax assets:</t>
  </si>
  <si>
    <t>Operating lease liability</t>
  </si>
  <si>
    <t>Net operating loss carryforwards</t>
  </si>
  <si>
    <t>Deferred compensation</t>
  </si>
  <si>
    <t>Accrued compensation</t>
  </si>
  <si>
    <t>Investment in affiliates</t>
  </si>
  <si>
    <t>Receivable write-offs</t>
  </si>
  <si>
    <t>Inventories</t>
  </si>
  <si>
    <t>Intangible assets</t>
  </si>
  <si>
    <t>Carryforward of tax credits</t>
  </si>
  <si>
    <t>Total gross deferred tax assets</t>
  </si>
  <si>
    <t>Less: Valuation allowance</t>
  </si>
  <si>
    <t>Total deferred tax assets, net of valuation allowance</t>
  </si>
  <si>
    <t>Deferred tax liabilities:</t>
  </si>
  <si>
    <t>Depreciation</t>
  </si>
  <si>
    <t>Deferred expense</t>
  </si>
  <si>
    <t>Total deferred tax liabilities</t>
  </si>
  <si>
    <t>Net deferred tax assets</t>
  </si>
  <si>
    <t>Note 8 - Income Taxes - Reconciliation of Unrecognized Tax Benefits (Details) - USD ($) $ in Thousands</t>
  </si>
  <si>
    <t>13 Months Ended</t>
  </si>
  <si>
    <t>Balance</t>
  </si>
  <si>
    <t>Increases for prior year tax positions</t>
  </si>
  <si>
    <t>Decreases for prior year tax positions</t>
  </si>
  <si>
    <t>Settlements</t>
  </si>
  <si>
    <t>Lapse of statute of limitations</t>
  </si>
  <si>
    <t>Note 8 - Income Taxes - Open Tax Year (Details)</t>
  </si>
  <si>
    <t>Domestic Tax Authority [Member] | Internal Revenue Service (IRS) [Member]</t>
  </si>
  <si>
    <t>Open tax year</t>
  </si>
  <si>
    <t>2016 2017 2018 2019</t>
  </si>
  <si>
    <t>Foreign Tax Authority [Member] | Her Majesty's Revenue and Customs (HMRC) [Member]</t>
  </si>
  <si>
    <t>2017 2018 2019</t>
  </si>
  <si>
    <t>Note 9 - Line of Credit (Details Textual) - USD ($) $ in Thousands</t>
  </si>
  <si>
    <t>Line of Credit Facility, Maximum Borrowing Capacity</t>
  </si>
  <si>
    <t>Pledge Of Ownership Interest In Foreign Subsidiaries</t>
  </si>
  <si>
    <t>66.00%</t>
  </si>
  <si>
    <t>Long-term Line of Credit, Total</t>
  </si>
  <si>
    <t>Line of Credit [Member]</t>
  </si>
  <si>
    <t>Line of Credit Facility, Commitment Fee Percentage</t>
  </si>
  <si>
    <t>3.25%</t>
  </si>
  <si>
    <t>Line of Credit Facility, Maximum Cash Balance From Borrowings</t>
  </si>
  <si>
    <t>Dividends, Maximum Distribution Amount</t>
  </si>
  <si>
    <t>Line of Credit [Member] | London Interbank Offered Rate (LIBOR) [Member]</t>
  </si>
  <si>
    <t>Debt Instrument, Basis Spread on Variable Rate</t>
  </si>
  <si>
    <t>0.25%</t>
  </si>
  <si>
    <t>Note 10 - Commitments and Contingencies (Details Textual) $ in Millions</t>
  </si>
  <si>
    <t>Litigation Receivable, Gross</t>
  </si>
  <si>
    <t>Litigation Receivables, Reserve</t>
  </si>
  <si>
    <t>Litigation Receivables, Net</t>
  </si>
  <si>
    <t>Note 11 - Net Income (Loss) Per Share (Details Textual) - shares</t>
  </si>
  <si>
    <t>Share-based Payment Arrangement, Option [Member]</t>
  </si>
  <si>
    <t>Antidilutive Securities Excluded from Computation of Earnings Per Share, Amount (in shares)</t>
  </si>
  <si>
    <t>Note 11 - Net Income (Loss) Per Share - Computation Basic and Diluted Earnings Per Common Share (Details) - USD ($) $ / shares in Units, $ in Thousands</t>
  </si>
  <si>
    <t>Net income (loss)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12 - Stock Incentive Plans (Details Textual) - USD ($) $ / shares in Units, $ in Millions</t>
  </si>
  <si>
    <t>Dec. 31, 2019</t>
  </si>
  <si>
    <t>May 11, 2017</t>
  </si>
  <si>
    <t>Share-based Compensation Arrangement by Share-based Payment Award, Options, Grants in Period, Gross (in shares)</t>
  </si>
  <si>
    <t>Share-based Compensation Arrangement by Share-based Payment Award, Options, Exercised in Period, Grant Date Fair Value</t>
  </si>
  <si>
    <t>Share-based Compensation Arrangement by Share-based Payment Award, Options, Exercises in Period, Intrinsic Value</t>
  </si>
  <si>
    <t>Share-based Compensation Arrangement by Share-based Payment Award, Number of Shares Available for Grant (in shares)</t>
  </si>
  <si>
    <t>Share-based Compensation Arrangement by Share-based Payment Award, Equity Instruments Other than Options, Vested in Period, Fair Value</t>
  </si>
  <si>
    <t>Performance-based Shares, Payout Opportunity, Percentage</t>
  </si>
  <si>
    <t>25.00%</t>
  </si>
  <si>
    <t>200.00%</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Member] | Minimum [Member]</t>
  </si>
  <si>
    <t>Share-based Compensation Arrangement by Share-based Payment Award, Award Vesting Period (Year)</t>
  </si>
  <si>
    <t>Restricted Stock [Member] | Maximum [Member]</t>
  </si>
  <si>
    <t>First Target Number of Performance Shares [Member]</t>
  </si>
  <si>
    <t>Share Based Compensation Arrangement By Share Based Payment Award Equity Instruments Other Than Options Grants In Period Shares Earned (in shares)</t>
  </si>
  <si>
    <t>Share-base Compensation Arrangement by Share-based Payment Award, Equity Instruments Other Than Options, Canceled or Expired in Period (in shares)</t>
  </si>
  <si>
    <t>First Target Number of Performance Shares [Member] | Minimum [Member]</t>
  </si>
  <si>
    <t>First Target Number of Performance Shares [Member] | Maximum [Member]</t>
  </si>
  <si>
    <t>Performance Shares [Member]</t>
  </si>
  <si>
    <t>Performance Shares [Member] | Vesting at End of Three-year Performance Period [Member]</t>
  </si>
  <si>
    <t>Share-based Compensation Arrangement by Share-based Payment Award, Performance Period (Year)</t>
  </si>
  <si>
    <t>Second Target Number of Performance Shares [Member]</t>
  </si>
  <si>
    <t>The 2017 Omnibus Incentive Plan [Member]</t>
  </si>
  <si>
    <t>Share-based Compensation Arrangement by Share-based Payment Award, Number of Shares Authorized (in shares)</t>
  </si>
  <si>
    <t>Note 12 - Stock Incentive Plans - Activity for Stock Optio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pired (in shares)</t>
  </si>
  <si>
    <t>Expired, weighted average exercise price (in dollars per share)</t>
  </si>
  <si>
    <t>Outstanding, weighted average remaining contractual term (Year)</t>
  </si>
  <si>
    <t>3 years 328 days</t>
  </si>
  <si>
    <t>Exercisable (in shares)</t>
  </si>
  <si>
    <t>Exercisable, weighted average exercise price (in dollars per share)</t>
  </si>
  <si>
    <t>Options exercisable, weighted average remaining contractual term (Year)</t>
  </si>
  <si>
    <t>4 years 36 days</t>
  </si>
  <si>
    <t>Note 12 - Stock Incentive Plans - Assumptions Used in the Option Pricing Model (Details)</t>
  </si>
  <si>
    <t>Feb. 02, 2019$ / shares</t>
  </si>
  <si>
    <t>Dividend yield</t>
  </si>
  <si>
    <t>0.00%</t>
  </si>
  <si>
    <t>Historical volatility</t>
  </si>
  <si>
    <t>50.00%</t>
  </si>
  <si>
    <t>Risk-free rate</t>
  </si>
  <si>
    <t>2.00%</t>
  </si>
  <si>
    <t>Expected life (Year)</t>
  </si>
  <si>
    <t>3 years 182 days</t>
  </si>
  <si>
    <t>Weighted average grant date fair value (in dollars per share)</t>
  </si>
  <si>
    <t>Note 12 - Stock Incentive Plans - Activity for Time-based and Performance-based Restricted Stock (Details)</t>
  </si>
  <si>
    <t>Feb. 01, 2020$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3 - Stockholders' Equity - Summary Changes in Outstanding Shares of Common Stock (Details) - shares</t>
  </si>
  <si>
    <t>Shares outstanding (in shares)</t>
  </si>
  <si>
    <t>Shares issued under employee stock plans, net of shares withheld in lieu of tax withholding (in shares)</t>
  </si>
  <si>
    <t>Repurchase of shares (in shares)</t>
  </si>
  <si>
    <t>Note 14 - Major Vendors (Details Textual)</t>
  </si>
  <si>
    <t>Inventory Purchases [Member] | Supplier Concentration Risk [Member]</t>
  </si>
  <si>
    <t>Concentration Risk, Percentage</t>
  </si>
  <si>
    <t>79.00%</t>
  </si>
  <si>
    <t>78.00%</t>
  </si>
  <si>
    <t>Note 15 - Segment Information (Details Textual)</t>
  </si>
  <si>
    <t>Number of Operating Segments</t>
  </si>
  <si>
    <t>Number of Reportable Segments</t>
  </si>
  <si>
    <t>Note 15 - Segment Information - Financial Information for the Company's Reportable Segments (Details) - USD ($) $ in Thousands</t>
  </si>
  <si>
    <t>Net sales to external customers</t>
  </si>
  <si>
    <t>Income (loss) before income taxes</t>
  </si>
  <si>
    <t>Capital expenditures, net</t>
  </si>
  <si>
    <t>Total assets</t>
  </si>
  <si>
    <t>Commercial [Member]</t>
  </si>
  <si>
    <t>Note 15 - Segment Information - Sales to External Customers and Long-lived Assets by Geographic Area (Details) - USD ($) $ in Thousands</t>
  </si>
  <si>
    <t>North America [Member]</t>
  </si>
  <si>
    <t>Europe [Member]</t>
  </si>
  <si>
    <t>Other Geographic Region [Member]</t>
  </si>
  <si>
    <t>[3]</t>
  </si>
  <si>
    <t>North America includes the United States, Canada, Puerto Rico and franchise business in Mexico</t>
  </si>
  <si>
    <t>Europe includes the U.K., Ireland, Denmark and franchise businesses in Europe</t>
  </si>
  <si>
    <t>Other includes franchise businesses outside of North America and Europe and a corporately-managed location in China</t>
  </si>
  <si>
    <t>Schedule II - Valuation and Qualifying Accounts - Summary of Valuation and Qualifying Accounts (Details) - USD ($) $ in Thousands</t>
  </si>
  <si>
    <t>SEC Schedule, 12-09, Valuation Allowance, Deferred Tax Asset [Member]</t>
  </si>
  <si>
    <t>Beginning Balance</t>
  </si>
  <si>
    <t>Charged to cost and expenses</t>
  </si>
  <si>
    <t>[1],[2]</t>
  </si>
  <si>
    <t>Ending Balance</t>
  </si>
  <si>
    <t>SEC Schedule, 12-09, Allowance, Credit Loss [Member]</t>
  </si>
  <si>
    <t>Other deferred tax asset valuation allowance represent reserves utilized, ASC842 adoption, and the impact of currency translation</t>
  </si>
  <si>
    <t>Other receivables allowance for doubtful accounts represent uncollectible accounts written off, recoveries and the impact of currency transl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5188243</v>
      </c>
    </row>
    <row r="16" spans="1:4">
      <c r="A16" s="4" t="s">
        <v>27</v>
      </c>
      <c r="D16" s="6" t="n">
        <v>60.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v>
      </c>
      <c r="B1" s="2" t="s">
        <v>2</v>
      </c>
      <c r="D1" s="2" t="s">
        <v>41</v>
      </c>
    </row>
    <row r="2" spans="1:4">
      <c r="A2" s="3" t="s">
        <v>42</v>
      </c>
    </row>
    <row r="3" spans="1:4">
      <c r="A3" s="4" t="s">
        <v>43</v>
      </c>
      <c r="B3" s="7" t="n">
        <v>26726000</v>
      </c>
      <c r="D3" s="7" t="n">
        <v>17894000</v>
      </c>
    </row>
    <row r="4" spans="1:4">
      <c r="A4" s="4" t="s">
        <v>44</v>
      </c>
      <c r="B4" s="5" t="n">
        <v>53381000</v>
      </c>
      <c r="D4" s="5" t="n">
        <v>58356000</v>
      </c>
    </row>
    <row r="5" spans="1:4">
      <c r="A5" s="4" t="s">
        <v>45</v>
      </c>
      <c r="B5" s="5" t="n">
        <v>11526000</v>
      </c>
      <c r="D5" s="5" t="n">
        <v>10588000</v>
      </c>
    </row>
    <row r="6" spans="1:4">
      <c r="A6" s="4" t="s">
        <v>46</v>
      </c>
      <c r="B6" s="5" t="n">
        <v>7117000</v>
      </c>
      <c r="D6" s="5" t="n">
        <v>12960000</v>
      </c>
    </row>
    <row r="7" spans="1:4">
      <c r="A7" s="4" t="s">
        <v>47</v>
      </c>
      <c r="B7" s="5" t="n">
        <v>98750000</v>
      </c>
      <c r="D7" s="5" t="n">
        <v>99798000</v>
      </c>
    </row>
    <row r="8" spans="1:4">
      <c r="A8" s="4" t="s">
        <v>48</v>
      </c>
      <c r="B8" s="5" t="n">
        <v>126144000</v>
      </c>
      <c r="D8" s="4" t="s">
        <v>49</v>
      </c>
    </row>
    <row r="9" spans="1:4">
      <c r="A9" s="4" t="s">
        <v>50</v>
      </c>
      <c r="B9" s="5" t="n">
        <v>65855000</v>
      </c>
      <c r="D9" s="5" t="n">
        <v>66368000</v>
      </c>
    </row>
    <row r="10" spans="1:4">
      <c r="A10" s="4" t="s">
        <v>51</v>
      </c>
      <c r="B10" s="5" t="n">
        <v>3411000</v>
      </c>
      <c r="D10" s="5" t="n">
        <v>3099000</v>
      </c>
    </row>
    <row r="11" spans="1:4">
      <c r="A11" s="4" t="s">
        <v>52</v>
      </c>
      <c r="B11" s="4" t="s">
        <v>49</v>
      </c>
      <c r="D11" s="5" t="n">
        <v>731000</v>
      </c>
    </row>
    <row r="12" spans="1:4">
      <c r="A12" s="4" t="s">
        <v>53</v>
      </c>
      <c r="B12" s="5" t="n">
        <v>3102000</v>
      </c>
      <c r="D12" s="5" t="n">
        <v>2050000</v>
      </c>
    </row>
    <row r="13" spans="1:4">
      <c r="A13" s="4" t="s">
        <v>54</v>
      </c>
      <c r="B13" s="5" t="n">
        <v>297262000</v>
      </c>
      <c r="C13" s="4" t="s">
        <v>55</v>
      </c>
      <c r="D13" s="5" t="n">
        <v>172046000</v>
      </c>
    </row>
    <row r="14" spans="1:4">
      <c r="A14" s="3" t="s">
        <v>56</v>
      </c>
    </row>
    <row r="15" spans="1:4">
      <c r="A15" s="4" t="s">
        <v>57</v>
      </c>
      <c r="B15" s="5" t="n">
        <v>15680000</v>
      </c>
      <c r="D15" s="5" t="n">
        <v>22551000</v>
      </c>
    </row>
    <row r="16" spans="1:4">
      <c r="A16" s="4" t="s">
        <v>58</v>
      </c>
      <c r="B16" s="5" t="n">
        <v>16536000</v>
      </c>
      <c r="D16" s="5" t="n">
        <v>10047000</v>
      </c>
    </row>
    <row r="17" spans="1:4">
      <c r="A17" s="4" t="s">
        <v>59</v>
      </c>
      <c r="B17" s="5" t="n">
        <v>30912000</v>
      </c>
      <c r="D17" s="4" t="s">
        <v>49</v>
      </c>
    </row>
    <row r="18" spans="1:4">
      <c r="A18" s="4" t="s">
        <v>60</v>
      </c>
      <c r="B18" s="5" t="n">
        <v>20231000</v>
      </c>
      <c r="D18" s="5" t="n">
        <v>21643000</v>
      </c>
    </row>
    <row r="19" spans="1:4">
      <c r="A19" s="4" t="s">
        <v>61</v>
      </c>
      <c r="B19" s="5" t="n">
        <v>2605000</v>
      </c>
      <c r="D19" s="5" t="n">
        <v>1936000</v>
      </c>
    </row>
    <row r="20" spans="1:4">
      <c r="A20" s="4" t="s">
        <v>62</v>
      </c>
      <c r="B20" s="5" t="n">
        <v>85964000</v>
      </c>
      <c r="D20" s="5" t="n">
        <v>56177000</v>
      </c>
    </row>
    <row r="21" spans="1:4">
      <c r="A21" s="4" t="s">
        <v>63</v>
      </c>
      <c r="B21" s="5" t="n">
        <v>119625000</v>
      </c>
      <c r="D21" s="4" t="s">
        <v>49</v>
      </c>
    </row>
    <row r="22" spans="1:4">
      <c r="A22" s="4" t="s">
        <v>64</v>
      </c>
      <c r="B22" s="4" t="s">
        <v>49</v>
      </c>
      <c r="D22" s="5" t="n">
        <v>18440000</v>
      </c>
    </row>
    <row r="23" spans="1:4">
      <c r="A23" s="4" t="s">
        <v>65</v>
      </c>
      <c r="B23" s="5" t="n">
        <v>1325000</v>
      </c>
      <c r="D23" s="5" t="n">
        <v>1625000</v>
      </c>
    </row>
    <row r="24" spans="1:4">
      <c r="A24" s="4" t="s">
        <v>66</v>
      </c>
      <c r="B24" s="5" t="n">
        <v>1717000</v>
      </c>
      <c r="D24" s="5" t="n">
        <v>1490000</v>
      </c>
    </row>
    <row r="25" spans="1:4">
      <c r="A25" s="3" t="s">
        <v>67</v>
      </c>
    </row>
    <row r="26" spans="1:4">
      <c r="A26" s="4" t="s">
        <v>68</v>
      </c>
      <c r="B26" s="4" t="s">
        <v>49</v>
      </c>
      <c r="D26" s="4" t="s">
        <v>49</v>
      </c>
    </row>
    <row r="27" spans="1:4">
      <c r="A27" s="4" t="s">
        <v>69</v>
      </c>
      <c r="B27" s="5" t="n">
        <v>152000</v>
      </c>
      <c r="D27" s="5" t="n">
        <v>150000</v>
      </c>
    </row>
    <row r="28" spans="1:4">
      <c r="A28" s="4" t="s">
        <v>70</v>
      </c>
      <c r="B28" s="5" t="n">
        <v>70633000</v>
      </c>
      <c r="D28" s="5" t="n">
        <v>69088000</v>
      </c>
    </row>
    <row r="29" spans="1:4">
      <c r="A29" s="4" t="s">
        <v>71</v>
      </c>
      <c r="B29" s="5" t="n">
        <v>-12079000</v>
      </c>
      <c r="D29" s="5" t="n">
        <v>-12018000</v>
      </c>
    </row>
    <row r="30" spans="1:4">
      <c r="A30" s="4" t="s">
        <v>72</v>
      </c>
      <c r="B30" s="5" t="n">
        <v>29925000</v>
      </c>
      <c r="D30" s="5" t="n">
        <v>37094000</v>
      </c>
    </row>
    <row r="31" spans="1:4">
      <c r="A31" s="4" t="s">
        <v>73</v>
      </c>
      <c r="B31" s="5" t="n">
        <v>88631000</v>
      </c>
      <c r="D31" s="5" t="n">
        <v>94314000</v>
      </c>
    </row>
    <row r="32" spans="1:4">
      <c r="A32" s="4" t="s">
        <v>74</v>
      </c>
      <c r="B32" s="7" t="n">
        <v>297262000</v>
      </c>
      <c r="D32" s="7" t="n">
        <v>172046000</v>
      </c>
    </row>
    <row r="33" spans="1:4"/>
    <row r="34" spans="1:4">
      <c r="A34" s="4" t="s">
        <v>55</v>
      </c>
      <c r="B34" s="4" t="s">
        <v>75</v>
      </c>
    </row>
  </sheetData>
  <mergeCells count="3">
    <mergeCell ref="B1:C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6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6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6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1</v>
      </c>
    </row>
    <row r="2" spans="1:3">
      <c r="A2" s="4" t="s">
        <v>77</v>
      </c>
      <c r="B2" s="8" t="n">
        <v>0.01</v>
      </c>
      <c r="C2" s="8" t="n">
        <v>0.01</v>
      </c>
    </row>
    <row r="3" spans="1:3">
      <c r="A3" s="4" t="s">
        <v>78</v>
      </c>
      <c r="B3" s="5" t="n">
        <v>15000000</v>
      </c>
      <c r="C3" s="5" t="n">
        <v>15000000</v>
      </c>
    </row>
    <row r="4" spans="1:3">
      <c r="A4" s="4" t="s">
        <v>79</v>
      </c>
      <c r="B4" s="5" t="n">
        <v>0</v>
      </c>
      <c r="C4" s="5" t="n">
        <v>0</v>
      </c>
    </row>
    <row r="5" spans="1:3">
      <c r="A5" s="4" t="s">
        <v>80</v>
      </c>
      <c r="B5" s="5" t="n">
        <v>0</v>
      </c>
      <c r="C5" s="5" t="n">
        <v>0</v>
      </c>
    </row>
    <row r="6" spans="1:3">
      <c r="A6" s="4" t="s">
        <v>81</v>
      </c>
      <c r="B6" s="8" t="n">
        <v>0.01</v>
      </c>
      <c r="C6" s="8" t="n">
        <v>0.01</v>
      </c>
    </row>
    <row r="7" spans="1:3">
      <c r="A7" s="4" t="s">
        <v>82</v>
      </c>
      <c r="B7" s="5" t="n">
        <v>50000000</v>
      </c>
      <c r="C7" s="5" t="n">
        <v>50000000</v>
      </c>
    </row>
    <row r="8" spans="1:3">
      <c r="A8" s="4" t="s">
        <v>83</v>
      </c>
      <c r="B8" s="5" t="n">
        <v>15205981</v>
      </c>
      <c r="C8" s="5" t="n">
        <v>14953142</v>
      </c>
    </row>
    <row r="9" spans="1:3">
      <c r="A9" s="4" t="s">
        <v>84</v>
      </c>
      <c r="B9" s="5" t="n">
        <v>15205981</v>
      </c>
      <c r="C9" s="5" t="n">
        <v>1495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6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6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60</v>
      </c>
    </row>
    <row r="4" spans="1:2">
      <c r="A4" s="4" t="s">
        <v>309</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0</v>
      </c>
      <c r="B1" s="2" t="s">
        <v>1</v>
      </c>
    </row>
    <row r="2" spans="1:6">
      <c r="B2" s="2" t="s">
        <v>2</v>
      </c>
      <c r="C2" s="2" t="s">
        <v>41</v>
      </c>
      <c r="D2" s="2" t="s">
        <v>3</v>
      </c>
      <c r="E2" s="2" t="s">
        <v>311</v>
      </c>
      <c r="F2" s="2" t="s">
        <v>312</v>
      </c>
    </row>
    <row r="3" spans="1:6">
      <c r="A3" s="4" t="s">
        <v>313</v>
      </c>
      <c r="B3" s="7" t="n">
        <v>3200</v>
      </c>
      <c r="F3" s="7" t="n">
        <v>2900</v>
      </c>
    </row>
    <row r="4" spans="1:6">
      <c r="A4" s="4" t="s">
        <v>314</v>
      </c>
      <c r="B4" s="5" t="n">
        <v>800</v>
      </c>
      <c r="F4" s="5" t="n">
        <v>900</v>
      </c>
    </row>
    <row r="5" spans="1:6">
      <c r="A5" s="4" t="s">
        <v>315</v>
      </c>
      <c r="B5" s="5" t="n">
        <v>6300</v>
      </c>
      <c r="F5" s="7" t="n">
        <v>5400</v>
      </c>
    </row>
    <row r="6" spans="1:6">
      <c r="A6" s="4" t="s">
        <v>316</v>
      </c>
      <c r="C6" s="7" t="n">
        <v>5900</v>
      </c>
    </row>
    <row r="7" spans="1:6">
      <c r="A7" s="4" t="s">
        <v>317</v>
      </c>
      <c r="B7" s="5" t="n">
        <v>12200</v>
      </c>
      <c r="C7" s="5" t="n">
        <v>16500</v>
      </c>
    </row>
    <row r="8" spans="1:6">
      <c r="A8" s="4" t="s">
        <v>318</v>
      </c>
      <c r="B8" s="5" t="n">
        <v>100</v>
      </c>
      <c r="C8" s="5" t="n">
        <v>1000</v>
      </c>
    </row>
    <row r="9" spans="1:6">
      <c r="A9" s="4" t="s">
        <v>319</v>
      </c>
      <c r="B9" s="5" t="n">
        <v>29925</v>
      </c>
      <c r="C9" s="5" t="n">
        <v>37094</v>
      </c>
    </row>
    <row r="10" spans="1:6">
      <c r="A10" s="4" t="s">
        <v>320</v>
      </c>
    </row>
    <row r="11" spans="1:6">
      <c r="A11" s="4" t="s">
        <v>319</v>
      </c>
      <c r="E11" s="7" t="n">
        <v>7400</v>
      </c>
    </row>
    <row r="12" spans="1:6">
      <c r="A12" s="4" t="s">
        <v>321</v>
      </c>
    </row>
    <row r="13" spans="1:6">
      <c r="A13" s="4" t="s">
        <v>322</v>
      </c>
      <c r="D13" s="7" t="n">
        <v>23800</v>
      </c>
    </row>
    <row r="14" spans="1:6">
      <c r="A14" s="4" t="s">
        <v>323</v>
      </c>
    </row>
    <row r="15" spans="1:6">
      <c r="A15" s="4" t="s">
        <v>324</v>
      </c>
      <c r="B15" s="5" t="n">
        <v>100</v>
      </c>
      <c r="C15" s="5" t="n">
        <v>100</v>
      </c>
    </row>
    <row r="16" spans="1:6">
      <c r="A16" s="4" t="s">
        <v>325</v>
      </c>
    </row>
    <row r="17" spans="1:6">
      <c r="A17" s="4" t="s">
        <v>326</v>
      </c>
      <c r="B17" s="7" t="n">
        <v>1300</v>
      </c>
      <c r="C17" s="7" t="n">
        <v>1000</v>
      </c>
    </row>
    <row r="18" spans="1:6">
      <c r="A18" s="4" t="s">
        <v>327</v>
      </c>
    </row>
    <row r="19" spans="1:6">
      <c r="A19" s="4" t="s">
        <v>328</v>
      </c>
      <c r="B19" s="4" t="s">
        <v>329</v>
      </c>
    </row>
    <row r="20" spans="1:6">
      <c r="A20" s="4" t="s">
        <v>330</v>
      </c>
    </row>
    <row r="21" spans="1:6">
      <c r="A21" s="4" t="s">
        <v>331</v>
      </c>
      <c r="B21" s="4" t="s">
        <v>332</v>
      </c>
    </row>
    <row r="22" spans="1:6">
      <c r="A22" s="4" t="s">
        <v>333</v>
      </c>
    </row>
    <row r="23" spans="1:6">
      <c r="A23" s="4" t="s">
        <v>328</v>
      </c>
      <c r="B23" s="4" t="s">
        <v>334</v>
      </c>
    </row>
    <row r="24" spans="1:6">
      <c r="A24" s="4" t="s">
        <v>335</v>
      </c>
    </row>
    <row r="25" spans="1:6">
      <c r="A25" s="4" t="s">
        <v>331</v>
      </c>
      <c r="B25" s="4" t="s">
        <v>336</v>
      </c>
    </row>
    <row r="26" spans="1:6">
      <c r="A26" s="4" t="s">
        <v>337</v>
      </c>
    </row>
    <row r="27" spans="1:6">
      <c r="A27" s="4" t="s">
        <v>338</v>
      </c>
      <c r="B27" s="4" t="s">
        <v>334</v>
      </c>
    </row>
    <row r="28" spans="1:6">
      <c r="A28" s="4" t="s">
        <v>339</v>
      </c>
    </row>
    <row r="29" spans="1:6">
      <c r="A29" s="4" t="s">
        <v>338</v>
      </c>
      <c r="B29" s="4" t="s">
        <v>336</v>
      </c>
    </row>
    <row r="30" spans="1:6">
      <c r="A30" s="4" t="s">
        <v>340</v>
      </c>
    </row>
    <row r="31" spans="1:6">
      <c r="A31" s="4" t="s">
        <v>338</v>
      </c>
      <c r="B31" s="4" t="s">
        <v>341</v>
      </c>
    </row>
    <row r="32" spans="1:6">
      <c r="A32" s="4" t="s">
        <v>342</v>
      </c>
    </row>
    <row r="33" spans="1:6">
      <c r="A33" s="4" t="s">
        <v>338</v>
      </c>
      <c r="B33" s="4" t="s">
        <v>336</v>
      </c>
    </row>
    <row r="34" spans="1:6">
      <c r="A34" s="4" t="s">
        <v>343</v>
      </c>
    </row>
    <row r="35" spans="1:6">
      <c r="A35" s="4" t="s">
        <v>338</v>
      </c>
      <c r="B35" s="4" t="s">
        <v>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11</v>
      </c>
      <c r="D1" s="2" t="s">
        <v>41</v>
      </c>
    </row>
    <row r="2" spans="1:4">
      <c r="A2" s="4" t="s">
        <v>345</v>
      </c>
      <c r="B2" s="7" t="n">
        <v>126144000</v>
      </c>
      <c r="C2" s="7" t="n">
        <v>151513</v>
      </c>
      <c r="D2" s="4" t="s">
        <v>49</v>
      </c>
    </row>
    <row r="3" spans="1:4">
      <c r="A3" s="4" t="s">
        <v>346</v>
      </c>
      <c r="B3" s="5" t="n">
        <v>30912000</v>
      </c>
      <c r="C3" s="5" t="n">
        <v>34672</v>
      </c>
      <c r="D3" s="4" t="s">
        <v>49</v>
      </c>
    </row>
    <row r="4" spans="1:4">
      <c r="A4" s="4" t="s">
        <v>347</v>
      </c>
      <c r="B4" s="5" t="n">
        <v>119625000</v>
      </c>
      <c r="C4" s="5" t="n">
        <v>141519</v>
      </c>
      <c r="D4" s="4" t="s">
        <v>49</v>
      </c>
    </row>
    <row r="5" spans="1:4">
      <c r="A5" s="4" t="s">
        <v>348</v>
      </c>
      <c r="B5" s="7" t="n">
        <v>150537000</v>
      </c>
      <c r="C5" s="7" t="n">
        <v>176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49</v>
      </c>
      <c r="B1" s="2" t="s">
        <v>1</v>
      </c>
    </row>
    <row r="2" spans="1:2">
      <c r="B2" s="2" t="s">
        <v>2</v>
      </c>
    </row>
    <row r="3" spans="1:2">
      <c r="A3" s="4" t="s">
        <v>350</v>
      </c>
      <c r="B3" s="4" t="s">
        <v>336</v>
      </c>
    </row>
    <row r="4" spans="1:2">
      <c r="A4" s="4" t="s">
        <v>351</v>
      </c>
      <c r="B4" s="4" t="s">
        <v>352</v>
      </c>
    </row>
    <row r="5" spans="1:2">
      <c r="A5" s="4" t="s">
        <v>353</v>
      </c>
    </row>
    <row r="6" spans="1:2">
      <c r="A6" s="4" t="s">
        <v>354</v>
      </c>
      <c r="B6" s="4" t="s">
        <v>355</v>
      </c>
    </row>
    <row r="7" spans="1:2">
      <c r="A7" s="4" t="s">
        <v>108</v>
      </c>
    </row>
    <row r="8" spans="1:2">
      <c r="A8" s="4" t="s">
        <v>356</v>
      </c>
      <c r="B8"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8"/>
  </cols>
  <sheetData>
    <row r="1" spans="1:3">
      <c r="A1" s="1" t="s">
        <v>358</v>
      </c>
      <c r="B1" s="2" t="s">
        <v>1</v>
      </c>
    </row>
    <row r="2" spans="1:3">
      <c r="B2" s="2" t="s">
        <v>41</v>
      </c>
      <c r="C2" s="2" t="s">
        <v>2</v>
      </c>
    </row>
    <row r="3" spans="1:3">
      <c r="A3" s="4" t="s">
        <v>359</v>
      </c>
      <c r="C3" s="4" t="s">
        <v>360</v>
      </c>
    </row>
    <row r="4" spans="1:3">
      <c r="A4" s="4" t="s">
        <v>361</v>
      </c>
      <c r="C4" s="4" t="s">
        <v>362</v>
      </c>
    </row>
    <row r="5" spans="1:3">
      <c r="A5" s="4" t="s">
        <v>363</v>
      </c>
      <c r="B5" s="6" t="n">
        <v>45.9</v>
      </c>
    </row>
    <row r="6" spans="1:3">
      <c r="A6" s="4" t="s">
        <v>364</v>
      </c>
      <c r="B6" s="6" t="n">
        <v>1.5</v>
      </c>
    </row>
    <row r="7" spans="1:3">
      <c r="A7" s="4" t="s">
        <v>365</v>
      </c>
    </row>
    <row r="8" spans="1:3">
      <c r="A8" s="4" t="s">
        <v>366</v>
      </c>
      <c r="C8" s="4" t="s">
        <v>367</v>
      </c>
    </row>
    <row r="9" spans="1:3">
      <c r="A9" s="4" t="s">
        <v>368</v>
      </c>
      <c r="C9" s="6" t="n">
        <v>12.6</v>
      </c>
    </row>
    <row r="10" spans="1:3">
      <c r="A10" s="4" t="s">
        <v>327</v>
      </c>
    </row>
    <row r="11" spans="1:3">
      <c r="A11" s="4" t="s">
        <v>366</v>
      </c>
      <c r="C11" s="4" t="s">
        <v>336</v>
      </c>
    </row>
    <row r="12" spans="1:3">
      <c r="A12" s="4" t="s">
        <v>333</v>
      </c>
    </row>
    <row r="13" spans="1:3">
      <c r="A13" s="4" t="s">
        <v>366</v>
      </c>
      <c r="C13"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69</v>
      </c>
      <c r="B1" s="2" t="s">
        <v>1</v>
      </c>
    </row>
    <row r="2" spans="1:2">
      <c r="B2" s="2" t="s">
        <v>370</v>
      </c>
    </row>
    <row r="3" spans="1:2">
      <c r="A3" s="4" t="s">
        <v>371</v>
      </c>
      <c r="B3" s="7" t="n">
        <v>40943</v>
      </c>
    </row>
    <row r="4" spans="1:2">
      <c r="A4" s="4" t="s">
        <v>372</v>
      </c>
      <c r="B4" s="5" t="n">
        <v>2856</v>
      </c>
    </row>
    <row r="5" spans="1:2">
      <c r="A5" s="4" t="s">
        <v>373</v>
      </c>
      <c r="B5" s="5" t="n">
        <v>1352</v>
      </c>
    </row>
    <row r="6" spans="1:2">
      <c r="A6" s="4" t="s">
        <v>374</v>
      </c>
      <c r="B6" s="5" t="n">
        <v>45151</v>
      </c>
    </row>
    <row r="7" spans="1:2">
      <c r="A7" s="4" t="s">
        <v>375</v>
      </c>
      <c r="B7" s="7" t="n">
        <v>436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87</v>
      </c>
      <c r="B4" s="7" t="n">
        <v>338543</v>
      </c>
      <c r="C4" s="7" t="n">
        <v>336585</v>
      </c>
    </row>
    <row r="5" spans="1:3">
      <c r="A5" s="3" t="s">
        <v>88</v>
      </c>
    </row>
    <row r="6" spans="1:3">
      <c r="A6" s="4" t="s">
        <v>89</v>
      </c>
      <c r="B6" s="5" t="n">
        <v>184920</v>
      </c>
      <c r="C6" s="5" t="n">
        <v>197831</v>
      </c>
    </row>
    <row r="7" spans="1:3">
      <c r="A7" s="4" t="s">
        <v>90</v>
      </c>
      <c r="B7" s="4" t="s">
        <v>49</v>
      </c>
      <c r="C7" s="5" t="n">
        <v>5871</v>
      </c>
    </row>
    <row r="8" spans="1:3">
      <c r="A8" s="4" t="s">
        <v>91</v>
      </c>
      <c r="B8" s="5" t="n">
        <v>153623</v>
      </c>
      <c r="C8" s="5" t="n">
        <v>138754</v>
      </c>
    </row>
    <row r="9" spans="1:3">
      <c r="A9" s="4" t="s">
        <v>92</v>
      </c>
      <c r="B9" s="5" t="n">
        <v>152047</v>
      </c>
      <c r="C9" s="5" t="n">
        <v>157176</v>
      </c>
    </row>
    <row r="10" spans="1:3">
      <c r="A10" s="4" t="s">
        <v>93</v>
      </c>
      <c r="B10" s="5" t="n">
        <v>15</v>
      </c>
      <c r="C10" s="5" t="n">
        <v>85</v>
      </c>
    </row>
    <row r="11" spans="1:3">
      <c r="A11" s="4" t="s">
        <v>94</v>
      </c>
      <c r="B11" s="5" t="n">
        <v>1561</v>
      </c>
      <c r="C11" s="5" t="n">
        <v>-18507</v>
      </c>
    </row>
    <row r="12" spans="1:3">
      <c r="A12" s="4" t="s">
        <v>95</v>
      </c>
      <c r="B12" s="5" t="n">
        <v>1300</v>
      </c>
      <c r="C12" s="5" t="n">
        <v>-574</v>
      </c>
    </row>
    <row r="13" spans="1:3">
      <c r="A13" s="4" t="s">
        <v>96</v>
      </c>
      <c r="B13" s="5" t="n">
        <v>261</v>
      </c>
      <c r="C13" s="5" t="n">
        <v>-17933</v>
      </c>
    </row>
    <row r="14" spans="1:3">
      <c r="A14" s="4" t="s">
        <v>97</v>
      </c>
      <c r="B14" s="5" t="n">
        <v>-60</v>
      </c>
      <c r="C14" s="5" t="n">
        <v>-1218</v>
      </c>
    </row>
    <row r="15" spans="1:3">
      <c r="A15" s="4" t="s">
        <v>98</v>
      </c>
      <c r="B15" s="7" t="n">
        <v>201</v>
      </c>
      <c r="C15" s="7" t="n">
        <v>-19151</v>
      </c>
    </row>
    <row r="16" spans="1:3">
      <c r="A16" s="3" t="s">
        <v>99</v>
      </c>
    </row>
    <row r="17" spans="1:3">
      <c r="A17" s="4" t="s">
        <v>100</v>
      </c>
      <c r="B17" s="8" t="n">
        <v>0.02</v>
      </c>
      <c r="C17" s="8" t="n">
        <v>-1.23</v>
      </c>
    </row>
    <row r="18" spans="1:3">
      <c r="A18" s="4" t="s">
        <v>101</v>
      </c>
      <c r="B18" s="8" t="n">
        <v>0.02</v>
      </c>
      <c r="C18" s="8" t="n">
        <v>-1.23</v>
      </c>
    </row>
    <row r="19" spans="1:3">
      <c r="A19" s="3" t="s">
        <v>102</v>
      </c>
    </row>
    <row r="20" spans="1:3">
      <c r="A20" s="4" t="s">
        <v>103</v>
      </c>
      <c r="B20" s="5" t="n">
        <v>14711334</v>
      </c>
      <c r="C20" s="5" t="n">
        <v>14591270</v>
      </c>
    </row>
    <row r="21" spans="1:3">
      <c r="A21" s="4" t="s">
        <v>104</v>
      </c>
      <c r="B21" s="5" t="n">
        <v>14759810</v>
      </c>
      <c r="C21" s="5" t="n">
        <v>14591270</v>
      </c>
    </row>
    <row r="22" spans="1:3">
      <c r="A22" s="4" t="s">
        <v>105</v>
      </c>
    </row>
    <row r="23" spans="1:3">
      <c r="A23" s="3" t="s">
        <v>88</v>
      </c>
    </row>
    <row r="24" spans="1:3">
      <c r="A24" s="4" t="s">
        <v>90</v>
      </c>
      <c r="B24" s="4" t="s">
        <v>49</v>
      </c>
      <c r="C24" s="7" t="n">
        <v>5195</v>
      </c>
    </row>
    <row r="25" spans="1:3">
      <c r="A25" s="4" t="s">
        <v>106</v>
      </c>
    </row>
    <row r="26" spans="1:3">
      <c r="A26" s="3" t="s">
        <v>86</v>
      </c>
    </row>
    <row r="27" spans="1:3">
      <c r="A27" s="4" t="s">
        <v>87</v>
      </c>
      <c r="B27" s="5" t="n">
        <v>323491</v>
      </c>
      <c r="C27" s="5" t="n">
        <v>326304</v>
      </c>
    </row>
    <row r="28" spans="1:3">
      <c r="A28" s="3" t="s">
        <v>88</v>
      </c>
    </row>
    <row r="29" spans="1:3">
      <c r="A29" s="4" t="s">
        <v>89</v>
      </c>
      <c r="B29" s="5" t="n">
        <v>176652</v>
      </c>
      <c r="C29" s="5" t="n">
        <v>186834</v>
      </c>
    </row>
    <row r="30" spans="1:3">
      <c r="A30" s="4" t="s">
        <v>107</v>
      </c>
    </row>
    <row r="31" spans="1:3">
      <c r="A31" s="3" t="s">
        <v>86</v>
      </c>
    </row>
    <row r="32" spans="1:3">
      <c r="A32" s="4" t="s">
        <v>87</v>
      </c>
      <c r="B32" s="5" t="n">
        <v>11892</v>
      </c>
      <c r="C32" s="5" t="n">
        <v>6560</v>
      </c>
    </row>
    <row r="33" spans="1:3">
      <c r="A33" s="3" t="s">
        <v>88</v>
      </c>
    </row>
    <row r="34" spans="1:3">
      <c r="A34" s="4" t="s">
        <v>89</v>
      </c>
      <c r="B34" s="5" t="n">
        <v>5432</v>
      </c>
      <c r="C34" s="5" t="n">
        <v>3317</v>
      </c>
    </row>
    <row r="35" spans="1:3">
      <c r="A35" s="4" t="s">
        <v>108</v>
      </c>
    </row>
    <row r="36" spans="1:3">
      <c r="A36" s="3" t="s">
        <v>86</v>
      </c>
    </row>
    <row r="37" spans="1:3">
      <c r="A37" s="4" t="s">
        <v>87</v>
      </c>
      <c r="B37" s="5" t="n">
        <v>3160</v>
      </c>
      <c r="C37" s="5" t="n">
        <v>3721</v>
      </c>
    </row>
    <row r="38" spans="1:3">
      <c r="A38" s="3" t="s">
        <v>88</v>
      </c>
    </row>
    <row r="39" spans="1:3">
      <c r="A39" s="4" t="s">
        <v>89</v>
      </c>
      <c r="B39" s="7" t="n">
        <v>2836</v>
      </c>
      <c r="C39" s="7" t="n">
        <v>2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11</v>
      </c>
      <c r="D1" s="2" t="s">
        <v>41</v>
      </c>
    </row>
    <row r="2" spans="1:4">
      <c r="A2" s="4" t="s">
        <v>377</v>
      </c>
      <c r="B2" s="7" t="n">
        <v>38976000</v>
      </c>
    </row>
    <row r="3" spans="1:4">
      <c r="A3" s="4" t="s">
        <v>34</v>
      </c>
      <c r="B3" s="5" t="n">
        <v>32803000</v>
      </c>
    </row>
    <row r="4" spans="1:4">
      <c r="A4" s="4" t="s">
        <v>378</v>
      </c>
      <c r="B4" s="5" t="n">
        <v>29356000</v>
      </c>
    </row>
    <row r="5" spans="1:4">
      <c r="A5" s="4" t="s">
        <v>379</v>
      </c>
      <c r="B5" s="5" t="n">
        <v>24913000</v>
      </c>
    </row>
    <row r="6" spans="1:4">
      <c r="A6" s="4" t="s">
        <v>380</v>
      </c>
      <c r="B6" s="5" t="n">
        <v>20916000</v>
      </c>
    </row>
    <row r="7" spans="1:4">
      <c r="A7" s="4" t="s">
        <v>381</v>
      </c>
      <c r="B7" s="5" t="n">
        <v>31020000</v>
      </c>
    </row>
    <row r="8" spans="1:4">
      <c r="A8" s="4" t="s">
        <v>382</v>
      </c>
      <c r="B8" s="5" t="n">
        <v>177984000</v>
      </c>
    </row>
    <row r="9" spans="1:4">
      <c r="A9" s="4" t="s">
        <v>383</v>
      </c>
      <c r="B9" s="5" t="n">
        <v>-27447000</v>
      </c>
    </row>
    <row r="10" spans="1:4">
      <c r="A10" s="4" t="s">
        <v>348</v>
      </c>
      <c r="B10" s="5" t="n">
        <v>150537000</v>
      </c>
      <c r="C10" s="7" t="n">
        <v>176191</v>
      </c>
    </row>
    <row r="11" spans="1:4">
      <c r="A11" s="4" t="s">
        <v>384</v>
      </c>
      <c r="B11" s="5" t="n">
        <v>-30912000</v>
      </c>
      <c r="C11" s="5" t="n">
        <v>-34672</v>
      </c>
      <c r="D11" s="4" t="s">
        <v>49</v>
      </c>
    </row>
    <row r="12" spans="1:4">
      <c r="A12" s="4" t="s">
        <v>347</v>
      </c>
      <c r="B12" s="7" t="n">
        <v>119625000</v>
      </c>
      <c r="C12" s="7" t="n">
        <v>141519</v>
      </c>
      <c r="D12"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85</v>
      </c>
      <c r="B1" s="2" t="s">
        <v>386</v>
      </c>
    </row>
    <row r="2" spans="1:2">
      <c r="A2" s="4" t="s">
        <v>377</v>
      </c>
      <c r="B2" s="7" t="n">
        <v>41800</v>
      </c>
    </row>
    <row r="3" spans="1:2">
      <c r="A3" s="4" t="s">
        <v>34</v>
      </c>
      <c r="B3" s="5" t="n">
        <v>35192</v>
      </c>
    </row>
    <row r="4" spans="1:2">
      <c r="A4" s="4" t="s">
        <v>378</v>
      </c>
      <c r="B4" s="5" t="n">
        <v>31940</v>
      </c>
    </row>
    <row r="5" spans="1:2">
      <c r="A5" s="4" t="s">
        <v>379</v>
      </c>
      <c r="B5" s="5" t="n">
        <v>29265</v>
      </c>
    </row>
    <row r="6" spans="1:2">
      <c r="A6" s="4" t="s">
        <v>380</v>
      </c>
      <c r="B6" s="5" t="n">
        <v>24961</v>
      </c>
    </row>
    <row r="7" spans="1:2">
      <c r="A7" s="4" t="s">
        <v>381</v>
      </c>
      <c r="B7" s="5" t="n">
        <v>49782</v>
      </c>
    </row>
    <row r="8" spans="1:2">
      <c r="A8" s="4" t="s">
        <v>114</v>
      </c>
      <c r="B8" s="7" t="n">
        <v>2129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41</v>
      </c>
    </row>
    <row r="2" spans="1:4">
      <c r="A2" s="4" t="s">
        <v>388</v>
      </c>
      <c r="B2" s="4" t="s">
        <v>55</v>
      </c>
      <c r="C2" s="7" t="n">
        <v>1097</v>
      </c>
      <c r="D2" s="7" t="n">
        <v>5497</v>
      </c>
    </row>
    <row r="3" spans="1:4">
      <c r="A3" s="4" t="s">
        <v>389</v>
      </c>
      <c r="C3" s="5" t="n">
        <v>164</v>
      </c>
      <c r="D3" s="5" t="n">
        <v>2245</v>
      </c>
    </row>
    <row r="4" spans="1:4">
      <c r="A4" s="4" t="s">
        <v>390</v>
      </c>
      <c r="C4" s="5" t="n">
        <v>628</v>
      </c>
      <c r="D4" s="5" t="n">
        <v>336</v>
      </c>
    </row>
    <row r="5" spans="1:4">
      <c r="A5" s="4" t="s">
        <v>391</v>
      </c>
      <c r="C5" s="5" t="n">
        <v>1413</v>
      </c>
      <c r="D5" s="5" t="n">
        <v>1488</v>
      </c>
    </row>
    <row r="6" spans="1:4">
      <c r="A6" s="4" t="s">
        <v>392</v>
      </c>
      <c r="B6" s="4" t="s">
        <v>393</v>
      </c>
      <c r="C6" s="5" t="n">
        <v>3815</v>
      </c>
      <c r="D6" s="5" t="n">
        <v>3394</v>
      </c>
    </row>
    <row r="7" spans="1:4">
      <c r="A7" s="4" t="s">
        <v>114</v>
      </c>
      <c r="C7" s="7" t="n">
        <v>7117</v>
      </c>
      <c r="D7" s="7" t="n">
        <v>12960</v>
      </c>
    </row>
    <row r="8" spans="1:4"/>
    <row r="9" spans="1:4">
      <c r="A9" s="4" t="s">
        <v>55</v>
      </c>
      <c r="B9" s="4" t="s">
        <v>394</v>
      </c>
    </row>
    <row r="10" spans="1:4">
      <c r="A10" s="4" t="s">
        <v>393</v>
      </c>
      <c r="B10" s="4" t="s">
        <v>395</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41</v>
      </c>
    </row>
    <row r="3" spans="1:3">
      <c r="A3" s="4" t="s">
        <v>397</v>
      </c>
      <c r="B3" s="7" t="n">
        <v>13500</v>
      </c>
      <c r="C3" s="7" t="n">
        <v>15300</v>
      </c>
    </row>
    <row r="4" spans="1:3">
      <c r="A4" s="4" t="s">
        <v>128</v>
      </c>
      <c r="B4" s="4" t="s">
        <v>49</v>
      </c>
      <c r="C4" s="7" t="n">
        <v>5871</v>
      </c>
    </row>
    <row r="5" spans="1:3">
      <c r="A5" s="4" t="s">
        <v>398</v>
      </c>
    </row>
    <row r="6" spans="1:3">
      <c r="A6" s="4" t="s">
        <v>128</v>
      </c>
      <c r="B6" s="7" t="n">
        <v>5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1</v>
      </c>
    </row>
    <row r="2" spans="1:3">
      <c r="A2" s="4" t="s">
        <v>400</v>
      </c>
      <c r="B2" s="7" t="n">
        <v>244233</v>
      </c>
      <c r="C2" s="7" t="n">
        <v>240964</v>
      </c>
    </row>
    <row r="3" spans="1:3">
      <c r="A3" s="4" t="s">
        <v>401</v>
      </c>
      <c r="B3" s="5" t="n">
        <v>178378</v>
      </c>
      <c r="C3" s="5" t="n">
        <v>174596</v>
      </c>
    </row>
    <row r="4" spans="1:3">
      <c r="A4" s="4" t="s">
        <v>402</v>
      </c>
      <c r="B4" s="5" t="n">
        <v>65855</v>
      </c>
      <c r="C4" s="5" t="n">
        <v>66368</v>
      </c>
    </row>
    <row r="5" spans="1:3">
      <c r="A5" s="4" t="s">
        <v>403</v>
      </c>
    </row>
    <row r="6" spans="1:3">
      <c r="A6" s="4" t="s">
        <v>400</v>
      </c>
      <c r="B6" s="5" t="n">
        <v>2261</v>
      </c>
      <c r="C6" s="5" t="n">
        <v>2261</v>
      </c>
    </row>
    <row r="7" spans="1:3">
      <c r="A7" s="4" t="s">
        <v>404</v>
      </c>
    </row>
    <row r="8" spans="1:3">
      <c r="A8" s="4" t="s">
        <v>400</v>
      </c>
      <c r="B8" s="5" t="n">
        <v>42611</v>
      </c>
      <c r="C8" s="5" t="n">
        <v>43127</v>
      </c>
    </row>
    <row r="9" spans="1:3">
      <c r="A9" s="4" t="s">
        <v>405</v>
      </c>
    </row>
    <row r="10" spans="1:3">
      <c r="A10" s="4" t="s">
        <v>400</v>
      </c>
      <c r="B10" s="5" t="n">
        <v>24069</v>
      </c>
      <c r="C10" s="5" t="n">
        <v>25659</v>
      </c>
    </row>
    <row r="11" spans="1:3">
      <c r="A11" s="4" t="s">
        <v>406</v>
      </c>
    </row>
    <row r="12" spans="1:3">
      <c r="A12" s="4" t="s">
        <v>400</v>
      </c>
      <c r="B12" s="5" t="n">
        <v>14970</v>
      </c>
      <c r="C12" s="5" t="n">
        <v>14970</v>
      </c>
    </row>
    <row r="13" spans="1:3">
      <c r="A13" s="4" t="s">
        <v>337</v>
      </c>
    </row>
    <row r="14" spans="1:3">
      <c r="A14" s="4" t="s">
        <v>400</v>
      </c>
      <c r="B14" s="5" t="n">
        <v>102598</v>
      </c>
      <c r="C14" s="5" t="n">
        <v>104858</v>
      </c>
    </row>
    <row r="15" spans="1:3">
      <c r="A15" s="4" t="s">
        <v>407</v>
      </c>
    </row>
    <row r="16" spans="1:3">
      <c r="A16" s="4" t="s">
        <v>400</v>
      </c>
      <c r="B16" s="5" t="n">
        <v>48109</v>
      </c>
      <c r="C16" s="5" t="n">
        <v>46506</v>
      </c>
    </row>
    <row r="17" spans="1:3">
      <c r="A17" s="4" t="s">
        <v>408</v>
      </c>
    </row>
    <row r="18" spans="1:3">
      <c r="A18" s="4" t="s">
        <v>400</v>
      </c>
      <c r="B18" s="7" t="n">
        <v>9615</v>
      </c>
      <c r="C18" s="7" t="n">
        <v>3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41</v>
      </c>
    </row>
    <row r="2" spans="1:4">
      <c r="A2" s="4" t="s">
        <v>410</v>
      </c>
      <c r="C2" s="7" t="n">
        <v>13373</v>
      </c>
      <c r="D2" s="7" t="n">
        <v>5453</v>
      </c>
    </row>
    <row r="3" spans="1:4">
      <c r="A3" s="4" t="s">
        <v>411</v>
      </c>
      <c r="C3" s="5" t="n">
        <v>1489</v>
      </c>
      <c r="D3" s="5" t="n">
        <v>1286</v>
      </c>
    </row>
    <row r="4" spans="1:4">
      <c r="A4" s="4" t="s">
        <v>412</v>
      </c>
      <c r="B4" s="4" t="s">
        <v>55</v>
      </c>
      <c r="C4" s="5" t="n">
        <v>726</v>
      </c>
      <c r="D4" s="5" t="n">
        <v>3233</v>
      </c>
    </row>
    <row r="5" spans="1:4">
      <c r="A5" s="4" t="s">
        <v>413</v>
      </c>
      <c r="C5" s="5" t="n">
        <v>948</v>
      </c>
      <c r="D5" s="5" t="n">
        <v>75</v>
      </c>
    </row>
    <row r="6" spans="1:4">
      <c r="A6" s="4" t="s">
        <v>114</v>
      </c>
      <c r="C6" s="7" t="n">
        <v>16536</v>
      </c>
      <c r="D6" s="7" t="n">
        <v>10047</v>
      </c>
    </row>
    <row r="7" spans="1:4"/>
    <row r="8" spans="1:4">
      <c r="A8" s="4" t="s">
        <v>55</v>
      </c>
      <c r="B8" s="4" t="s">
        <v>414</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415</v>
      </c>
      <c r="B1" s="2" t="s">
        <v>416</v>
      </c>
      <c r="C1" s="2" t="s">
        <v>1</v>
      </c>
    </row>
    <row r="2" spans="1:6">
      <c r="B2" s="2" t="s">
        <v>41</v>
      </c>
      <c r="C2" s="2" t="s">
        <v>2</v>
      </c>
      <c r="D2" s="2" t="s">
        <v>41</v>
      </c>
      <c r="E2" s="2" t="s">
        <v>417</v>
      </c>
      <c r="F2" s="2" t="s">
        <v>55</v>
      </c>
    </row>
    <row r="3" spans="1:6">
      <c r="A3" s="4" t="s">
        <v>418</v>
      </c>
      <c r="C3" s="7" t="n">
        <v>1300</v>
      </c>
      <c r="D3" s="7" t="n">
        <v>-574</v>
      </c>
    </row>
    <row r="4" spans="1:6">
      <c r="A4" s="4" t="s">
        <v>419</v>
      </c>
      <c r="C4" s="4" t="s">
        <v>420</v>
      </c>
      <c r="D4" s="4" t="s">
        <v>421</v>
      </c>
    </row>
    <row r="5" spans="1:6">
      <c r="A5" s="4" t="s">
        <v>422</v>
      </c>
      <c r="C5" s="4" t="s">
        <v>423</v>
      </c>
      <c r="D5" s="4" t="s">
        <v>423</v>
      </c>
    </row>
    <row r="6" spans="1:6">
      <c r="A6" s="4" t="s">
        <v>424</v>
      </c>
      <c r="C6" s="7" t="n">
        <v>-200</v>
      </c>
    </row>
    <row r="7" spans="1:6">
      <c r="A7" s="4" t="s">
        <v>425</v>
      </c>
      <c r="C7" s="5" t="n">
        <v>15400</v>
      </c>
    </row>
    <row r="8" spans="1:6">
      <c r="A8" s="4" t="s">
        <v>426</v>
      </c>
      <c r="B8" s="7" t="n">
        <v>200</v>
      </c>
      <c r="C8" s="5" t="n">
        <v>200</v>
      </c>
      <c r="D8" s="7" t="n">
        <v>200</v>
      </c>
    </row>
    <row r="9" spans="1:6">
      <c r="A9" s="4" t="s">
        <v>427</v>
      </c>
      <c r="B9" s="5" t="n">
        <v>418</v>
      </c>
      <c r="C9" s="5" t="n">
        <v>178</v>
      </c>
      <c r="D9" s="5" t="n">
        <v>418</v>
      </c>
      <c r="E9" s="7" t="n">
        <v>659</v>
      </c>
    </row>
    <row r="10" spans="1:6">
      <c r="A10" s="4" t="s">
        <v>428</v>
      </c>
      <c r="D10" s="5" t="n">
        <v>100</v>
      </c>
    </row>
    <row r="11" spans="1:6">
      <c r="A11" s="4" t="s">
        <v>429</v>
      </c>
      <c r="C11" s="5" t="n">
        <v>100</v>
      </c>
      <c r="D11" s="5" t="n">
        <v>100</v>
      </c>
    </row>
    <row r="12" spans="1:6">
      <c r="A12" s="4" t="s">
        <v>430</v>
      </c>
      <c r="C12" s="5" t="n">
        <v>200</v>
      </c>
    </row>
    <row r="13" spans="1:6">
      <c r="A13" s="4" t="s">
        <v>431</v>
      </c>
    </row>
    <row r="14" spans="1:6">
      <c r="A14" s="4" t="s">
        <v>432</v>
      </c>
      <c r="C14" s="7" t="n">
        <v>700</v>
      </c>
      <c r="D14" s="7" t="n">
        <v>500</v>
      </c>
    </row>
    <row r="15" spans="1:6">
      <c r="A15" s="4" t="s">
        <v>433</v>
      </c>
    </row>
    <row r="16" spans="1:6">
      <c r="A16" s="4" t="s">
        <v>432</v>
      </c>
      <c r="B16" s="7" t="n">
        <v>3700</v>
      </c>
    </row>
    <row r="17" spans="1:6"/>
    <row r="18" spans="1:6">
      <c r="A18" s="4" t="s">
        <v>55</v>
      </c>
      <c r="B18" s="4" t="s">
        <v>434</v>
      </c>
    </row>
  </sheetData>
  <mergeCells count="19">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41</v>
      </c>
    </row>
    <row r="3" spans="1:3">
      <c r="A3" s="4" t="s">
        <v>436</v>
      </c>
      <c r="B3" s="7" t="n">
        <v>4862</v>
      </c>
      <c r="C3" s="7" t="n">
        <v>-4175</v>
      </c>
    </row>
    <row r="4" spans="1:3">
      <c r="A4" s="4" t="s">
        <v>437</v>
      </c>
      <c r="B4" s="5" t="n">
        <v>-3301</v>
      </c>
      <c r="C4" s="5" t="n">
        <v>-14332</v>
      </c>
    </row>
    <row r="5" spans="1:3">
      <c r="A5" s="4" t="s">
        <v>94</v>
      </c>
      <c r="B5" s="7" t="n">
        <v>1561</v>
      </c>
      <c r="C5" s="7" t="n">
        <v>-185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1</v>
      </c>
    </row>
    <row r="3" spans="1:3">
      <c r="A3" s="3" t="s">
        <v>439</v>
      </c>
    </row>
    <row r="4" spans="1:3">
      <c r="A4" s="4" t="s">
        <v>440</v>
      </c>
      <c r="B4" s="7" t="n">
        <v>1068</v>
      </c>
      <c r="C4" s="7" t="n">
        <v>-508</v>
      </c>
    </row>
    <row r="5" spans="1:3">
      <c r="A5" s="4" t="s">
        <v>441</v>
      </c>
      <c r="B5" s="5" t="n">
        <v>498</v>
      </c>
      <c r="C5" s="5" t="n">
        <v>-263</v>
      </c>
    </row>
    <row r="6" spans="1:3">
      <c r="A6" s="4" t="s">
        <v>437</v>
      </c>
      <c r="B6" s="5" t="n">
        <v>-45</v>
      </c>
      <c r="C6" s="5" t="n">
        <v>-448</v>
      </c>
    </row>
    <row r="7" spans="1:3">
      <c r="A7" s="3" t="s">
        <v>442</v>
      </c>
    </row>
    <row r="8" spans="1:3">
      <c r="A8" s="4" t="s">
        <v>440</v>
      </c>
      <c r="B8" s="5" t="n">
        <v>31</v>
      </c>
      <c r="C8" s="5" t="n">
        <v>-836</v>
      </c>
    </row>
    <row r="9" spans="1:3">
      <c r="A9" s="4" t="s">
        <v>441</v>
      </c>
      <c r="B9" s="5" t="n">
        <v>-311</v>
      </c>
      <c r="C9" s="5" t="n">
        <v>239</v>
      </c>
    </row>
    <row r="10" spans="1:3">
      <c r="A10" s="4" t="s">
        <v>437</v>
      </c>
      <c r="B10" s="5" t="n">
        <v>59</v>
      </c>
      <c r="C10" s="5" t="n">
        <v>1242</v>
      </c>
    </row>
    <row r="11" spans="1:3">
      <c r="A11" s="4" t="s">
        <v>95</v>
      </c>
      <c r="B11" s="7" t="n">
        <v>1300</v>
      </c>
      <c r="C11" s="7" t="n">
        <v>-5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1</v>
      </c>
    </row>
    <row r="2" spans="1:3">
      <c r="A2" s="3" t="s">
        <v>444</v>
      </c>
    </row>
    <row r="3" spans="1:3">
      <c r="A3" s="4" t="s">
        <v>445</v>
      </c>
      <c r="B3" s="7" t="n">
        <v>36301</v>
      </c>
      <c r="C3" s="7" t="n">
        <v>3740</v>
      </c>
    </row>
    <row r="4" spans="1:3">
      <c r="A4" s="4" t="s">
        <v>446</v>
      </c>
      <c r="B4" s="5" t="n">
        <v>3049</v>
      </c>
      <c r="C4" s="5" t="n">
        <v>4371</v>
      </c>
    </row>
    <row r="5" spans="1:3">
      <c r="A5" s="4" t="s">
        <v>136</v>
      </c>
      <c r="B5" s="5" t="n">
        <v>2693</v>
      </c>
      <c r="C5" s="5" t="n">
        <v>2661</v>
      </c>
    </row>
    <row r="6" spans="1:3">
      <c r="A6" s="4" t="s">
        <v>447</v>
      </c>
      <c r="B6" s="5" t="n">
        <v>1893</v>
      </c>
      <c r="C6" s="5" t="n">
        <v>1729</v>
      </c>
    </row>
    <row r="7" spans="1:3">
      <c r="A7" s="4" t="s">
        <v>448</v>
      </c>
      <c r="B7" s="5" t="n">
        <v>1340</v>
      </c>
      <c r="C7" s="5" t="n">
        <v>88</v>
      </c>
    </row>
    <row r="8" spans="1:3">
      <c r="A8" s="4" t="s">
        <v>449</v>
      </c>
      <c r="B8" s="5" t="n">
        <v>1202</v>
      </c>
      <c r="C8" s="4" t="s">
        <v>49</v>
      </c>
    </row>
    <row r="9" spans="1:3">
      <c r="A9" s="4" t="s">
        <v>450</v>
      </c>
      <c r="B9" s="5" t="n">
        <v>664</v>
      </c>
      <c r="C9" s="5" t="n">
        <v>477</v>
      </c>
    </row>
    <row r="10" spans="1:3">
      <c r="A10" s="4" t="s">
        <v>451</v>
      </c>
      <c r="B10" s="5" t="n">
        <v>593</v>
      </c>
      <c r="C10" s="5" t="n">
        <v>987</v>
      </c>
    </row>
    <row r="11" spans="1:3">
      <c r="A11" s="4" t="s">
        <v>452</v>
      </c>
      <c r="B11" s="5" t="n">
        <v>588</v>
      </c>
      <c r="C11" s="5" t="n">
        <v>1201</v>
      </c>
    </row>
    <row r="12" spans="1:3">
      <c r="A12" s="4" t="s">
        <v>453</v>
      </c>
      <c r="B12" s="5" t="n">
        <v>87</v>
      </c>
      <c r="C12" s="5" t="n">
        <v>861</v>
      </c>
    </row>
    <row r="13" spans="1:3">
      <c r="A13" s="4" t="s">
        <v>122</v>
      </c>
      <c r="B13" s="5" t="n">
        <v>853</v>
      </c>
      <c r="C13" s="5" t="n">
        <v>1056</v>
      </c>
    </row>
    <row r="14" spans="1:3">
      <c r="A14" s="4" t="s">
        <v>454</v>
      </c>
      <c r="B14" s="5" t="n">
        <v>49263</v>
      </c>
      <c r="C14" s="5" t="n">
        <v>17171</v>
      </c>
    </row>
    <row r="15" spans="1:3">
      <c r="A15" s="4" t="s">
        <v>455</v>
      </c>
      <c r="B15" s="5" t="n">
        <v>-6774</v>
      </c>
      <c r="C15" s="5" t="n">
        <v>-5079</v>
      </c>
    </row>
    <row r="16" spans="1:3">
      <c r="A16" s="4" t="s">
        <v>456</v>
      </c>
      <c r="B16" s="5" t="n">
        <v>42489</v>
      </c>
      <c r="C16" s="5" t="n">
        <v>12092</v>
      </c>
    </row>
    <row r="17" spans="1:3">
      <c r="A17" s="3" t="s">
        <v>457</v>
      </c>
    </row>
    <row r="18" spans="1:3">
      <c r="A18" s="4" t="s">
        <v>345</v>
      </c>
      <c r="B18" s="5" t="n">
        <v>-31062</v>
      </c>
      <c r="C18" s="4" t="s">
        <v>49</v>
      </c>
    </row>
    <row r="19" spans="1:3">
      <c r="A19" s="4" t="s">
        <v>458</v>
      </c>
      <c r="B19" s="5" t="n">
        <v>-3667</v>
      </c>
      <c r="C19" s="5" t="n">
        <v>-3650</v>
      </c>
    </row>
    <row r="20" spans="1:3">
      <c r="A20" s="4" t="s">
        <v>136</v>
      </c>
      <c r="B20" s="5" t="n">
        <v>-2726</v>
      </c>
      <c r="C20" s="5" t="n">
        <v>-4088</v>
      </c>
    </row>
    <row r="21" spans="1:3">
      <c r="A21" s="4" t="s">
        <v>459</v>
      </c>
      <c r="B21" s="5" t="n">
        <v>-1257</v>
      </c>
      <c r="C21" s="5" t="n">
        <v>-763</v>
      </c>
    </row>
    <row r="22" spans="1:3">
      <c r="A22" s="4" t="s">
        <v>122</v>
      </c>
      <c r="B22" s="5" t="n">
        <v>-366</v>
      </c>
      <c r="C22" s="5" t="n">
        <v>-492</v>
      </c>
    </row>
    <row r="23" spans="1:3">
      <c r="A23" s="4" t="s">
        <v>460</v>
      </c>
      <c r="B23" s="5" t="n">
        <v>-39078</v>
      </c>
      <c r="C23" s="5" t="n">
        <v>-8993</v>
      </c>
    </row>
    <row r="24" spans="1:3">
      <c r="A24" s="4" t="s">
        <v>461</v>
      </c>
      <c r="B24" s="7" t="n">
        <v>3411</v>
      </c>
      <c r="C24" s="7" t="n">
        <v>3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1"/>
  </cols>
  <sheetData>
    <row r="1" spans="1:6">
      <c r="A1" s="1" t="s">
        <v>109</v>
      </c>
      <c r="B1" s="2" t="s">
        <v>110</v>
      </c>
      <c r="C1" s="2" t="s">
        <v>111</v>
      </c>
      <c r="D1" s="2" t="s">
        <v>112</v>
      </c>
      <c r="E1" s="2" t="s">
        <v>113</v>
      </c>
      <c r="F1" s="2" t="s">
        <v>114</v>
      </c>
    </row>
    <row r="2" spans="1:6">
      <c r="A2" s="4" t="s">
        <v>115</v>
      </c>
      <c r="B2" s="7" t="n">
        <v>150</v>
      </c>
      <c r="C2" s="7" t="n">
        <v>66843</v>
      </c>
      <c r="D2" s="7" t="n">
        <v>-10800</v>
      </c>
      <c r="E2" s="7" t="n">
        <v>55909</v>
      </c>
      <c r="F2" s="7" t="n">
        <v>112102</v>
      </c>
    </row>
    <row r="3" spans="1:6">
      <c r="A3" s="4" t="s">
        <v>116</v>
      </c>
      <c r="B3" s="5" t="n">
        <v>-2</v>
      </c>
      <c r="C3" s="5" t="n">
        <v>-1058</v>
      </c>
      <c r="D3" s="4" t="s">
        <v>49</v>
      </c>
      <c r="E3" s="5" t="n">
        <v>-868</v>
      </c>
      <c r="F3" s="5" t="n">
        <v>-1928</v>
      </c>
    </row>
    <row r="4" spans="1:6">
      <c r="A4" s="4" t="s">
        <v>117</v>
      </c>
      <c r="B4" s="4" t="s">
        <v>49</v>
      </c>
      <c r="C4" s="5" t="n">
        <v>3439</v>
      </c>
      <c r="D4" s="4" t="s">
        <v>49</v>
      </c>
      <c r="E4" s="4" t="s">
        <v>49</v>
      </c>
      <c r="F4" s="5" t="n">
        <v>3439</v>
      </c>
    </row>
    <row r="5" spans="1:6">
      <c r="A5" s="4" t="s">
        <v>118</v>
      </c>
      <c r="B5" s="5" t="n">
        <v>2</v>
      </c>
      <c r="C5" s="5" t="n">
        <v>-136</v>
      </c>
      <c r="D5" s="4" t="s">
        <v>49</v>
      </c>
      <c r="E5" s="5" t="n">
        <v>-14</v>
      </c>
      <c r="F5" s="5" t="n">
        <v>-148</v>
      </c>
    </row>
    <row r="6" spans="1:6">
      <c r="A6" s="4" t="s">
        <v>119</v>
      </c>
      <c r="B6" s="4" t="s">
        <v>49</v>
      </c>
      <c r="C6" s="4" t="s">
        <v>49</v>
      </c>
      <c r="D6" s="5" t="n">
        <v>-1218</v>
      </c>
      <c r="E6" s="4" t="s">
        <v>49</v>
      </c>
      <c r="F6" s="5" t="n">
        <v>-1218</v>
      </c>
    </row>
    <row r="7" spans="1:6">
      <c r="A7" s="4" t="s">
        <v>96</v>
      </c>
      <c r="B7" s="4" t="s">
        <v>49</v>
      </c>
      <c r="C7" s="4" t="s">
        <v>49</v>
      </c>
      <c r="D7" s="4" t="s">
        <v>49</v>
      </c>
      <c r="E7" s="5" t="n">
        <v>-17933</v>
      </c>
      <c r="F7" s="5" t="n">
        <v>-17933</v>
      </c>
    </row>
    <row r="8" spans="1:6">
      <c r="A8" s="4" t="s">
        <v>120</v>
      </c>
      <c r="B8" s="5" t="n">
        <v>150</v>
      </c>
      <c r="C8" s="5" t="n">
        <v>69088</v>
      </c>
      <c r="D8" s="5" t="n">
        <v>-12018</v>
      </c>
      <c r="E8" s="5" t="n">
        <v>37094</v>
      </c>
      <c r="F8" s="5" t="n">
        <v>94314</v>
      </c>
    </row>
    <row r="9" spans="1:6">
      <c r="A9" s="4" t="s">
        <v>117</v>
      </c>
      <c r="B9" s="4" t="s">
        <v>49</v>
      </c>
      <c r="C9" s="5" t="n">
        <v>1793</v>
      </c>
      <c r="D9" s="4" t="s">
        <v>49</v>
      </c>
      <c r="E9" s="4" t="s">
        <v>49</v>
      </c>
      <c r="F9" s="5" t="n">
        <v>1793</v>
      </c>
    </row>
    <row r="10" spans="1:6">
      <c r="A10" s="4" t="s">
        <v>118</v>
      </c>
      <c r="B10" s="5" t="n">
        <v>2</v>
      </c>
      <c r="C10" s="5" t="n">
        <v>-248</v>
      </c>
      <c r="D10" s="4" t="s">
        <v>49</v>
      </c>
      <c r="E10" s="4" t="s">
        <v>49</v>
      </c>
      <c r="F10" s="5" t="n">
        <v>-246</v>
      </c>
    </row>
    <row r="11" spans="1:6">
      <c r="A11" s="4" t="s">
        <v>119</v>
      </c>
      <c r="B11" s="4" t="s">
        <v>49</v>
      </c>
      <c r="C11" s="4" t="s">
        <v>49</v>
      </c>
      <c r="D11" s="5" t="n">
        <v>-60</v>
      </c>
      <c r="E11" s="4" t="s">
        <v>49</v>
      </c>
      <c r="F11" s="5" t="n">
        <v>-60</v>
      </c>
    </row>
    <row r="12" spans="1:6">
      <c r="A12" s="4" t="s">
        <v>96</v>
      </c>
      <c r="B12" s="4" t="s">
        <v>49</v>
      </c>
      <c r="C12" s="4" t="s">
        <v>49</v>
      </c>
      <c r="D12" s="4" t="s">
        <v>49</v>
      </c>
      <c r="E12" s="5" t="n">
        <v>261</v>
      </c>
      <c r="F12" s="5" t="n">
        <v>261</v>
      </c>
    </row>
    <row r="13" spans="1:6">
      <c r="A13" s="4" t="s">
        <v>121</v>
      </c>
      <c r="B13" s="4" t="s">
        <v>49</v>
      </c>
      <c r="C13" s="4" t="s">
        <v>49</v>
      </c>
      <c r="D13" s="4" t="s">
        <v>49</v>
      </c>
      <c r="E13" s="5" t="n">
        <v>-7431</v>
      </c>
      <c r="F13" s="5" t="n">
        <v>-7431</v>
      </c>
    </row>
    <row r="14" spans="1:6">
      <c r="A14" s="4" t="s">
        <v>122</v>
      </c>
      <c r="B14" s="4" t="s">
        <v>49</v>
      </c>
      <c r="C14" s="4" t="s">
        <v>49</v>
      </c>
      <c r="D14" s="5" t="n">
        <v>-1</v>
      </c>
      <c r="E14" s="5" t="n">
        <v>1</v>
      </c>
      <c r="F14" s="4" t="s">
        <v>49</v>
      </c>
    </row>
    <row r="15" spans="1:6">
      <c r="A15" s="4" t="s">
        <v>123</v>
      </c>
      <c r="B15" s="7" t="n">
        <v>152</v>
      </c>
      <c r="C15" s="7" t="n">
        <v>70633</v>
      </c>
      <c r="D15" s="7" t="n">
        <v>-12079</v>
      </c>
      <c r="E15" s="7" t="n">
        <v>29925</v>
      </c>
      <c r="F15" s="7" t="n">
        <v>88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462</v>
      </c>
      <c r="B1" s="2" t="s">
        <v>1</v>
      </c>
      <c r="C1" s="2" t="s">
        <v>463</v>
      </c>
    </row>
    <row r="2" spans="1:4">
      <c r="B2" s="2" t="s">
        <v>2</v>
      </c>
      <c r="C2" s="2" t="s">
        <v>41</v>
      </c>
    </row>
    <row r="3" spans="1:4">
      <c r="A3" s="4" t="s">
        <v>464</v>
      </c>
      <c r="B3" s="7" t="n">
        <v>418</v>
      </c>
      <c r="C3" s="7" t="n">
        <v>659</v>
      </c>
      <c r="D3" s="4" t="s">
        <v>55</v>
      </c>
    </row>
    <row r="4" spans="1:4">
      <c r="A4" s="4" t="s">
        <v>465</v>
      </c>
      <c r="B4" s="5" t="n">
        <v>67</v>
      </c>
      <c r="C4" s="5" t="n">
        <v>288</v>
      </c>
    </row>
    <row r="5" spans="1:4">
      <c r="A5" s="4" t="s">
        <v>466</v>
      </c>
      <c r="B5" s="5" t="n">
        <v>-288</v>
      </c>
      <c r="C5" s="5" t="n">
        <v>-333</v>
      </c>
    </row>
    <row r="6" spans="1:4">
      <c r="A6" s="4" t="s">
        <v>467</v>
      </c>
      <c r="C6" s="5" t="n">
        <v>-183</v>
      </c>
    </row>
    <row r="7" spans="1:4">
      <c r="A7" s="4" t="s">
        <v>468</v>
      </c>
      <c r="B7" s="5" t="n">
        <v>-19</v>
      </c>
      <c r="C7" s="5" t="n">
        <v>-13</v>
      </c>
    </row>
    <row r="8" spans="1:4">
      <c r="A8" s="4" t="s">
        <v>464</v>
      </c>
      <c r="B8" s="7" t="n">
        <v>178</v>
      </c>
      <c r="C8" s="7" t="n">
        <v>418</v>
      </c>
    </row>
    <row r="9" spans="1:4"/>
    <row r="10" spans="1:4">
      <c r="A10" s="4" t="s">
        <v>55</v>
      </c>
      <c r="B10" s="4" t="s">
        <v>434</v>
      </c>
    </row>
  </sheetData>
  <mergeCells count="5">
    <mergeCell ref="A1:A2"/>
    <mergeCell ref="C1:D1"/>
    <mergeCell ref="C2:D2"/>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2</v>
      </c>
    </row>
    <row r="3" spans="1:2">
      <c r="A3" s="4" t="s">
        <v>470</v>
      </c>
    </row>
    <row r="4" spans="1:2">
      <c r="A4" s="4" t="s">
        <v>471</v>
      </c>
      <c r="B4" s="4" t="s">
        <v>472</v>
      </c>
    </row>
    <row r="5" spans="1:2">
      <c r="A5" s="4" t="s">
        <v>473</v>
      </c>
    </row>
    <row r="6" spans="1:2">
      <c r="A6" s="4" t="s">
        <v>471</v>
      </c>
      <c r="B6"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5</v>
      </c>
      <c r="B1" s="2" t="s">
        <v>1</v>
      </c>
    </row>
    <row r="2" spans="1:3">
      <c r="B2" s="2" t="s">
        <v>2</v>
      </c>
      <c r="C2" s="2" t="s">
        <v>3</v>
      </c>
    </row>
    <row r="3" spans="1:3">
      <c r="A3" s="4" t="s">
        <v>476</v>
      </c>
      <c r="B3" s="7" t="n">
        <v>20000</v>
      </c>
    </row>
    <row r="4" spans="1:3">
      <c r="A4" s="4" t="s">
        <v>477</v>
      </c>
      <c r="B4" s="4" t="s">
        <v>478</v>
      </c>
    </row>
    <row r="5" spans="1:3">
      <c r="A5" s="4" t="s">
        <v>479</v>
      </c>
      <c r="B5" s="7" t="n">
        <v>0</v>
      </c>
    </row>
    <row r="6" spans="1:3">
      <c r="A6" s="4" t="s">
        <v>321</v>
      </c>
    </row>
    <row r="7" spans="1:3">
      <c r="A7" s="4" t="s">
        <v>479</v>
      </c>
      <c r="C7" s="7" t="n">
        <v>0</v>
      </c>
    </row>
    <row r="8" spans="1:3">
      <c r="A8" s="4" t="s">
        <v>322</v>
      </c>
      <c r="C8" s="7" t="n">
        <v>23800</v>
      </c>
    </row>
    <row r="9" spans="1:3">
      <c r="A9" s="4" t="s">
        <v>480</v>
      </c>
    </row>
    <row r="10" spans="1:3">
      <c r="A10" s="4" t="s">
        <v>481</v>
      </c>
      <c r="B10" s="4" t="s">
        <v>482</v>
      </c>
    </row>
    <row r="11" spans="1:3">
      <c r="A11" s="4" t="s">
        <v>483</v>
      </c>
      <c r="B11" s="7" t="n">
        <v>5000</v>
      </c>
    </row>
    <row r="12" spans="1:3">
      <c r="A12" s="4" t="s">
        <v>484</v>
      </c>
      <c r="B12" s="7" t="n">
        <v>1000</v>
      </c>
    </row>
    <row r="13" spans="1:3">
      <c r="A13" s="4" t="s">
        <v>485</v>
      </c>
    </row>
    <row r="14" spans="1:3">
      <c r="A14" s="4" t="s">
        <v>486</v>
      </c>
      <c r="B1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88</v>
      </c>
      <c r="B1" s="2" t="s">
        <v>370</v>
      </c>
    </row>
    <row r="2" spans="1:2">
      <c r="A2" s="4" t="s">
        <v>489</v>
      </c>
      <c r="B2" s="6" t="n">
        <v>4.4</v>
      </c>
    </row>
    <row r="3" spans="1:2">
      <c r="A3" s="4" t="s">
        <v>490</v>
      </c>
      <c r="B3" s="9" t="n">
        <v>3.4</v>
      </c>
    </row>
    <row r="4" spans="1:2">
      <c r="A4" s="4" t="s">
        <v>491</v>
      </c>
      <c r="B4"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1</v>
      </c>
    </row>
    <row r="3" spans="1:3">
      <c r="A3" s="4" t="s">
        <v>493</v>
      </c>
    </row>
    <row r="4" spans="1:3">
      <c r="A4" s="4" t="s">
        <v>494</v>
      </c>
      <c r="B4" s="5" t="n">
        <v>927831</v>
      </c>
      <c r="C4" s="5" t="n">
        <v>5722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41</v>
      </c>
    </row>
    <row r="3" spans="1:3">
      <c r="A3" s="4" t="s">
        <v>496</v>
      </c>
      <c r="B3" s="7" t="n">
        <v>261</v>
      </c>
      <c r="C3" s="7" t="n">
        <v>-17933</v>
      </c>
    </row>
    <row r="4" spans="1:3">
      <c r="A4" s="4" t="s">
        <v>497</v>
      </c>
      <c r="B4" s="4" t="s">
        <v>49</v>
      </c>
      <c r="C4" s="4" t="s">
        <v>49</v>
      </c>
    </row>
    <row r="5" spans="1:3">
      <c r="A5" s="4" t="s">
        <v>96</v>
      </c>
      <c r="B5" s="7" t="n">
        <v>261</v>
      </c>
      <c r="C5" s="7" t="n">
        <v>-17933</v>
      </c>
    </row>
    <row r="6" spans="1:3">
      <c r="A6" s="4" t="s">
        <v>498</v>
      </c>
      <c r="B6" s="5" t="n">
        <v>14711334</v>
      </c>
      <c r="C6" s="5" t="n">
        <v>14591270</v>
      </c>
    </row>
    <row r="7" spans="1:3">
      <c r="A7" s="4" t="s">
        <v>499</v>
      </c>
      <c r="B7" s="5" t="n">
        <v>48476</v>
      </c>
      <c r="C7" s="4" t="s">
        <v>49</v>
      </c>
    </row>
    <row r="8" spans="1:3">
      <c r="A8" s="4" t="s">
        <v>500</v>
      </c>
      <c r="B8" s="5" t="n">
        <v>14759810</v>
      </c>
      <c r="C8" s="5" t="n">
        <v>14591270</v>
      </c>
    </row>
    <row r="9" spans="1:3">
      <c r="A9" s="4" t="s">
        <v>501</v>
      </c>
      <c r="B9" s="8" t="n">
        <v>0.02</v>
      </c>
      <c r="C9" s="8" t="n">
        <v>-1.23</v>
      </c>
    </row>
    <row r="10" spans="1:3">
      <c r="A10" s="4" t="s">
        <v>502</v>
      </c>
      <c r="B10" s="8" t="n">
        <v>0.02</v>
      </c>
      <c r="C10" s="8" t="n">
        <v>-1.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03</v>
      </c>
      <c r="B1" s="2" t="s">
        <v>1</v>
      </c>
    </row>
    <row r="2" spans="1:6">
      <c r="B2" s="2" t="s">
        <v>2</v>
      </c>
      <c r="C2" s="2" t="s">
        <v>504</v>
      </c>
      <c r="D2" s="2" t="s">
        <v>41</v>
      </c>
      <c r="E2" s="2" t="s">
        <v>417</v>
      </c>
      <c r="F2" s="2" t="s">
        <v>505</v>
      </c>
    </row>
    <row r="3" spans="1:6">
      <c r="A3" s="4" t="s">
        <v>506</v>
      </c>
      <c r="B3" s="4" t="s">
        <v>49</v>
      </c>
      <c r="C3" s="5" t="n">
        <v>0</v>
      </c>
    </row>
    <row r="4" spans="1:6">
      <c r="A4" s="4" t="s">
        <v>507</v>
      </c>
      <c r="B4" s="6" t="n">
        <v>0.1</v>
      </c>
      <c r="D4" s="6" t="n">
        <v>0.2</v>
      </c>
    </row>
    <row r="5" spans="1:6">
      <c r="A5" s="4" t="s">
        <v>508</v>
      </c>
      <c r="B5" s="6" t="n">
        <v>0.1</v>
      </c>
      <c r="D5" s="6" t="n">
        <v>0.2</v>
      </c>
    </row>
    <row r="6" spans="1:6">
      <c r="A6" s="4" t="s">
        <v>509</v>
      </c>
      <c r="B6" s="5" t="n">
        <v>366109</v>
      </c>
      <c r="D6" s="5" t="n">
        <v>529098</v>
      </c>
    </row>
    <row r="7" spans="1:6">
      <c r="A7" s="4" t="s">
        <v>510</v>
      </c>
      <c r="B7" s="6" t="n">
        <v>2.1</v>
      </c>
      <c r="D7" s="6" t="n">
        <v>2.2</v>
      </c>
    </row>
    <row r="8" spans="1:6">
      <c r="A8" s="4" t="s">
        <v>327</v>
      </c>
    </row>
    <row r="9" spans="1:6">
      <c r="A9" s="4" t="s">
        <v>511</v>
      </c>
      <c r="D9" s="4" t="s">
        <v>512</v>
      </c>
      <c r="E9" s="4" t="s">
        <v>512</v>
      </c>
    </row>
    <row r="10" spans="1:6">
      <c r="A10" s="4" t="s">
        <v>333</v>
      </c>
    </row>
    <row r="11" spans="1:6">
      <c r="A11" s="4" t="s">
        <v>511</v>
      </c>
      <c r="D11" s="4" t="s">
        <v>513</v>
      </c>
      <c r="E11" s="4" t="s">
        <v>513</v>
      </c>
    </row>
    <row r="12" spans="1:6">
      <c r="A12" s="4" t="s">
        <v>514</v>
      </c>
    </row>
    <row r="13" spans="1:6">
      <c r="A13" s="4" t="s">
        <v>515</v>
      </c>
      <c r="B13" s="5" t="n">
        <v>319831</v>
      </c>
    </row>
    <row r="14" spans="1:6">
      <c r="A14" s="4" t="s">
        <v>516</v>
      </c>
      <c r="B14" s="8" t="n">
        <v>5.64</v>
      </c>
    </row>
    <row r="15" spans="1:6">
      <c r="A15" s="4" t="s">
        <v>517</v>
      </c>
    </row>
    <row r="16" spans="1:6">
      <c r="A16" s="4" t="s">
        <v>518</v>
      </c>
      <c r="D16" s="4" t="s">
        <v>332</v>
      </c>
    </row>
    <row r="17" spans="1:6">
      <c r="A17" s="4" t="s">
        <v>519</v>
      </c>
    </row>
    <row r="18" spans="1:6">
      <c r="A18" s="4" t="s">
        <v>518</v>
      </c>
      <c r="D18" s="4" t="s">
        <v>336</v>
      </c>
    </row>
    <row r="19" spans="1:6">
      <c r="A19" s="4" t="s">
        <v>520</v>
      </c>
    </row>
    <row r="20" spans="1:6">
      <c r="A20" s="4" t="s">
        <v>515</v>
      </c>
      <c r="B20" s="5" t="n">
        <v>95811</v>
      </c>
      <c r="D20" s="5" t="n">
        <v>62500</v>
      </c>
      <c r="E20" s="5" t="n">
        <v>83897</v>
      </c>
    </row>
    <row r="21" spans="1:6">
      <c r="A21" s="4" t="s">
        <v>516</v>
      </c>
      <c r="B21" s="8" t="n">
        <v>5.61</v>
      </c>
      <c r="D21" s="8" t="n">
        <v>8.6</v>
      </c>
      <c r="E21" s="8" t="n">
        <v>8.85</v>
      </c>
    </row>
    <row r="22" spans="1:6">
      <c r="A22" s="4" t="s">
        <v>521</v>
      </c>
      <c r="B22" s="5" t="n">
        <v>12460</v>
      </c>
      <c r="E22" s="5" t="n">
        <v>28189</v>
      </c>
    </row>
    <row r="23" spans="1:6">
      <c r="A23" s="4" t="s">
        <v>522</v>
      </c>
      <c r="E23" s="5" t="n">
        <v>55708</v>
      </c>
    </row>
    <row r="24" spans="1:6">
      <c r="A24" s="4" t="s">
        <v>523</v>
      </c>
    </row>
    <row r="25" spans="1:6">
      <c r="A25" s="4" t="s">
        <v>511</v>
      </c>
      <c r="B25" s="4" t="s">
        <v>512</v>
      </c>
    </row>
    <row r="26" spans="1:6">
      <c r="A26" s="4" t="s">
        <v>524</v>
      </c>
    </row>
    <row r="27" spans="1:6">
      <c r="A27" s="4" t="s">
        <v>511</v>
      </c>
      <c r="B27" s="4" t="s">
        <v>513</v>
      </c>
    </row>
    <row r="28" spans="1:6">
      <c r="A28" s="4" t="s">
        <v>525</v>
      </c>
    </row>
    <row r="29" spans="1:6">
      <c r="A29" s="4" t="s">
        <v>515</v>
      </c>
      <c r="B29" s="5" t="n">
        <v>95811</v>
      </c>
    </row>
    <row r="30" spans="1:6">
      <c r="A30" s="4" t="s">
        <v>516</v>
      </c>
      <c r="B30" s="8" t="n">
        <v>5.61</v>
      </c>
    </row>
    <row r="31" spans="1:6">
      <c r="A31" s="4" t="s">
        <v>526</v>
      </c>
    </row>
    <row r="32" spans="1:6">
      <c r="A32" s="4" t="s">
        <v>527</v>
      </c>
      <c r="D32" s="4" t="s">
        <v>336</v>
      </c>
      <c r="E32" s="4" t="s">
        <v>336</v>
      </c>
    </row>
    <row r="33" spans="1:6">
      <c r="A33" s="4" t="s">
        <v>528</v>
      </c>
    </row>
    <row r="34" spans="1:6">
      <c r="A34" s="4" t="s">
        <v>515</v>
      </c>
      <c r="D34" s="5" t="n">
        <v>20756</v>
      </c>
    </row>
    <row r="35" spans="1:6">
      <c r="A35" s="4" t="s">
        <v>516</v>
      </c>
      <c r="D35" s="8" t="n">
        <v>8.6</v>
      </c>
    </row>
    <row r="36" spans="1:6">
      <c r="A36" s="4" t="s">
        <v>521</v>
      </c>
      <c r="B36" s="5" t="n">
        <v>16260</v>
      </c>
      <c r="D36" s="5" t="n">
        <v>16260</v>
      </c>
    </row>
    <row r="37" spans="1:6">
      <c r="A37" s="4" t="s">
        <v>529</v>
      </c>
    </row>
    <row r="38" spans="1:6">
      <c r="A38" s="4" t="s">
        <v>530</v>
      </c>
      <c r="F38" s="5" t="n">
        <v>1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1</v>
      </c>
      <c r="B1" s="2" t="s">
        <v>1</v>
      </c>
    </row>
    <row r="2" spans="1:3">
      <c r="B2" s="2" t="s">
        <v>2</v>
      </c>
      <c r="C2" s="2" t="s">
        <v>504</v>
      </c>
    </row>
    <row r="3" spans="1:3">
      <c r="A3" s="4" t="s">
        <v>532</v>
      </c>
      <c r="B3" s="5" t="n">
        <v>950678</v>
      </c>
    </row>
    <row r="4" spans="1:3">
      <c r="A4" s="4" t="s">
        <v>533</v>
      </c>
      <c r="B4" s="8" t="n">
        <v>9.67</v>
      </c>
    </row>
    <row r="5" spans="1:3">
      <c r="A5" s="4" t="s">
        <v>534</v>
      </c>
      <c r="B5" s="4" t="s">
        <v>49</v>
      </c>
      <c r="C5" s="5" t="n">
        <v>0</v>
      </c>
    </row>
    <row r="6" spans="1:3">
      <c r="A6" s="4" t="s">
        <v>535</v>
      </c>
      <c r="B6" s="4" t="s">
        <v>49</v>
      </c>
    </row>
    <row r="7" spans="1:3">
      <c r="A7" s="4" t="s">
        <v>536</v>
      </c>
      <c r="B7" s="5" t="n">
        <v>-5980</v>
      </c>
    </row>
    <row r="8" spans="1:3">
      <c r="A8" s="4" t="s">
        <v>537</v>
      </c>
      <c r="B8" s="8" t="n">
        <v>4.9</v>
      </c>
    </row>
    <row r="9" spans="1:3">
      <c r="A9" s="4" t="s">
        <v>538</v>
      </c>
      <c r="B9" s="5" t="n">
        <v>-21444</v>
      </c>
    </row>
    <row r="10" spans="1:3">
      <c r="A10" s="4" t="s">
        <v>539</v>
      </c>
      <c r="B10" s="8" t="n">
        <v>7.19</v>
      </c>
    </row>
    <row r="11" spans="1:3">
      <c r="A11" s="4" t="s">
        <v>532</v>
      </c>
      <c r="B11" s="5" t="n">
        <v>923254</v>
      </c>
    </row>
    <row r="12" spans="1:3">
      <c r="A12" s="4" t="s">
        <v>533</v>
      </c>
      <c r="B12" s="8" t="n">
        <v>9.76</v>
      </c>
    </row>
    <row r="13" spans="1:3">
      <c r="A13" s="4" t="s">
        <v>540</v>
      </c>
      <c r="B13" s="4" t="s">
        <v>541</v>
      </c>
    </row>
    <row r="14" spans="1:3">
      <c r="A14" s="4" t="s">
        <v>542</v>
      </c>
      <c r="B14" s="5" t="n">
        <v>686353</v>
      </c>
    </row>
    <row r="15" spans="1:3">
      <c r="A15" s="4" t="s">
        <v>543</v>
      </c>
      <c r="B15" s="8" t="n">
        <v>10.15</v>
      </c>
    </row>
    <row r="16" spans="1:3">
      <c r="A16" s="4" t="s">
        <v>544</v>
      </c>
      <c r="B16" s="4" t="s">
        <v>5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1</v>
      </c>
    </row>
    <row r="2" spans="1:2">
      <c r="B2" s="2" t="s">
        <v>547</v>
      </c>
    </row>
    <row r="3" spans="1:2">
      <c r="A3" s="4" t="s">
        <v>548</v>
      </c>
      <c r="B3" s="4" t="s">
        <v>549</v>
      </c>
    </row>
    <row r="4" spans="1:2">
      <c r="A4" s="4" t="s">
        <v>550</v>
      </c>
      <c r="B4" s="4" t="s">
        <v>551</v>
      </c>
    </row>
    <row r="5" spans="1:2">
      <c r="A5" s="4" t="s">
        <v>552</v>
      </c>
      <c r="B5" s="4" t="s">
        <v>553</v>
      </c>
    </row>
    <row r="6" spans="1:2">
      <c r="A6" s="4" t="s">
        <v>554</v>
      </c>
      <c r="B6" s="4" t="s">
        <v>555</v>
      </c>
    </row>
    <row r="7" spans="1:2">
      <c r="A7" s="4" t="s">
        <v>556</v>
      </c>
      <c r="B7" s="8" t="n">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14</v>
      </c>
    </row>
    <row r="4" spans="1:2">
      <c r="A4" s="4" t="s">
        <v>559</v>
      </c>
      <c r="B4" s="5" t="n">
        <v>379778</v>
      </c>
    </row>
    <row r="5" spans="1:2">
      <c r="A5" s="4" t="s">
        <v>560</v>
      </c>
      <c r="B5" s="8" t="n">
        <v>9.31</v>
      </c>
    </row>
    <row r="6" spans="1:2">
      <c r="A6" s="4" t="s">
        <v>561</v>
      </c>
      <c r="B6" s="5" t="n">
        <v>319831</v>
      </c>
    </row>
    <row r="7" spans="1:2">
      <c r="A7" s="4" t="s">
        <v>562</v>
      </c>
      <c r="B7" s="8" t="n">
        <v>5.64</v>
      </c>
    </row>
    <row r="8" spans="1:2">
      <c r="A8" s="4" t="s">
        <v>563</v>
      </c>
      <c r="B8" s="5" t="n">
        <v>-217972</v>
      </c>
    </row>
    <row r="9" spans="1:2">
      <c r="A9" s="4" t="s">
        <v>564</v>
      </c>
      <c r="B9" s="8" t="n">
        <v>9.76</v>
      </c>
    </row>
    <row r="10" spans="1:2">
      <c r="A10" s="4" t="s">
        <v>565</v>
      </c>
      <c r="B10" s="5" t="n">
        <v>-28234</v>
      </c>
    </row>
    <row r="11" spans="1:2">
      <c r="A11" s="4" t="s">
        <v>566</v>
      </c>
      <c r="B11" s="8" t="n">
        <v>6.04</v>
      </c>
    </row>
    <row r="12" spans="1:2">
      <c r="A12" s="4" t="s">
        <v>559</v>
      </c>
      <c r="B12" s="5" t="n">
        <v>453403</v>
      </c>
    </row>
    <row r="13" spans="1:2">
      <c r="A13" s="4" t="s">
        <v>560</v>
      </c>
      <c r="B13" s="8" t="n">
        <v>6.71</v>
      </c>
    </row>
    <row r="14" spans="1:2">
      <c r="A14" s="4" t="s">
        <v>525</v>
      </c>
    </row>
    <row r="15" spans="1:2">
      <c r="A15" s="4" t="s">
        <v>559</v>
      </c>
      <c r="B15" s="5" t="n">
        <v>167153</v>
      </c>
    </row>
    <row r="16" spans="1:2">
      <c r="A16" s="4" t="s">
        <v>560</v>
      </c>
      <c r="B16" s="8" t="n">
        <v>8.73</v>
      </c>
    </row>
    <row r="17" spans="1:2">
      <c r="A17" s="4" t="s">
        <v>561</v>
      </c>
      <c r="B17" s="5" t="n">
        <v>95811</v>
      </c>
    </row>
    <row r="18" spans="1:2">
      <c r="A18" s="4" t="s">
        <v>562</v>
      </c>
      <c r="B18" s="8" t="n">
        <v>5.61</v>
      </c>
    </row>
    <row r="19" spans="1:2">
      <c r="A19" s="4" t="s">
        <v>563</v>
      </c>
      <c r="B19" s="4" t="s">
        <v>49</v>
      </c>
    </row>
    <row r="20" spans="1:2">
      <c r="A20" s="4" t="s">
        <v>564</v>
      </c>
      <c r="B20" s="4" t="s">
        <v>49</v>
      </c>
    </row>
    <row r="21" spans="1:2">
      <c r="A21" s="4" t="s">
        <v>565</v>
      </c>
      <c r="B21" s="4" t="s">
        <v>49</v>
      </c>
    </row>
    <row r="22" spans="1:2">
      <c r="A22" s="4" t="s">
        <v>566</v>
      </c>
      <c r="B22" s="4" t="s">
        <v>49</v>
      </c>
    </row>
    <row r="23" spans="1:2">
      <c r="A23" s="4" t="s">
        <v>559</v>
      </c>
      <c r="B23" s="5" t="n">
        <v>262964</v>
      </c>
    </row>
    <row r="24" spans="1:2">
      <c r="A24" s="4" t="s">
        <v>560</v>
      </c>
      <c r="B24" s="8" t="n">
        <v>7.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v>
      </c>
      <c r="C1" s="2" t="s">
        <v>1</v>
      </c>
    </row>
    <row r="2" spans="1:4">
      <c r="C2" s="2" t="s">
        <v>2</v>
      </c>
      <c r="D2" s="2" t="s">
        <v>41</v>
      </c>
    </row>
    <row r="3" spans="1:4">
      <c r="A3" s="3" t="s">
        <v>125</v>
      </c>
    </row>
    <row r="4" spans="1:4">
      <c r="A4" s="4" t="s">
        <v>96</v>
      </c>
      <c r="C4" s="7" t="n">
        <v>261</v>
      </c>
      <c r="D4" s="7" t="n">
        <v>-17933</v>
      </c>
    </row>
    <row r="5" spans="1:4">
      <c r="A5" s="3" t="s">
        <v>126</v>
      </c>
    </row>
    <row r="6" spans="1:4">
      <c r="A6" s="4" t="s">
        <v>127</v>
      </c>
      <c r="C6" s="5" t="n">
        <v>13705</v>
      </c>
      <c r="D6" s="5" t="n">
        <v>16042</v>
      </c>
    </row>
    <row r="7" spans="1:4">
      <c r="A7" s="4" t="s">
        <v>117</v>
      </c>
      <c r="C7" s="5" t="n">
        <v>2877</v>
      </c>
      <c r="D7" s="5" t="n">
        <v>3439</v>
      </c>
    </row>
    <row r="8" spans="1:4">
      <c r="A8" s="4" t="s">
        <v>128</v>
      </c>
      <c r="C8" s="4" t="s">
        <v>49</v>
      </c>
      <c r="D8" s="5" t="n">
        <v>5871</v>
      </c>
    </row>
    <row r="9" spans="1:4">
      <c r="A9" s="4" t="s">
        <v>129</v>
      </c>
      <c r="C9" s="5" t="n">
        <v>-318</v>
      </c>
      <c r="D9" s="5" t="n">
        <v>446</v>
      </c>
    </row>
    <row r="10" spans="1:4">
      <c r="A10" s="4" t="s">
        <v>130</v>
      </c>
      <c r="C10" s="5" t="n">
        <v>-83</v>
      </c>
      <c r="D10" s="5" t="n">
        <v>1029</v>
      </c>
    </row>
    <row r="11" spans="1:4">
      <c r="A11" s="4" t="s">
        <v>131</v>
      </c>
      <c r="C11" s="5" t="n">
        <v>-7</v>
      </c>
      <c r="D11" s="5" t="n">
        <v>398</v>
      </c>
    </row>
    <row r="12" spans="1:4">
      <c r="A12" s="3" t="s">
        <v>132</v>
      </c>
    </row>
    <row r="13" spans="1:4">
      <c r="A13" s="4" t="s">
        <v>44</v>
      </c>
      <c r="C13" s="5" t="n">
        <v>5053</v>
      </c>
      <c r="D13" s="5" t="n">
        <v>-1116</v>
      </c>
    </row>
    <row r="14" spans="1:4">
      <c r="A14" s="4" t="s">
        <v>45</v>
      </c>
      <c r="C14" s="5" t="n">
        <v>-805</v>
      </c>
      <c r="D14" s="5" t="n">
        <v>-3452</v>
      </c>
    </row>
    <row r="15" spans="1:4">
      <c r="A15" s="4" t="s">
        <v>133</v>
      </c>
      <c r="C15" s="5" t="n">
        <v>5839</v>
      </c>
      <c r="D15" s="5" t="n">
        <v>98</v>
      </c>
    </row>
    <row r="16" spans="1:4">
      <c r="A16" s="4" t="s">
        <v>134</v>
      </c>
      <c r="C16" s="5" t="n">
        <v>-2439</v>
      </c>
      <c r="D16" s="5" t="n">
        <v>817</v>
      </c>
    </row>
    <row r="17" spans="1:4">
      <c r="A17" s="4" t="s">
        <v>135</v>
      </c>
      <c r="C17" s="5" t="n">
        <v>-490</v>
      </c>
      <c r="D17" s="5" t="n">
        <v>224</v>
      </c>
    </row>
    <row r="18" spans="1:4">
      <c r="A18" s="4" t="s">
        <v>60</v>
      </c>
      <c r="C18" s="5" t="n">
        <v>-1369</v>
      </c>
      <c r="D18" s="5" t="n">
        <v>2415</v>
      </c>
    </row>
    <row r="19" spans="1:4">
      <c r="A19" s="4" t="s">
        <v>136</v>
      </c>
      <c r="C19" s="5" t="n">
        <v>-615</v>
      </c>
      <c r="D19" s="5" t="n">
        <v>1308</v>
      </c>
    </row>
    <row r="20" spans="1:4">
      <c r="A20" s="4" t="s">
        <v>137</v>
      </c>
      <c r="C20" s="5" t="n">
        <v>21609</v>
      </c>
      <c r="D20" s="5" t="n">
        <v>9586</v>
      </c>
    </row>
    <row r="21" spans="1:4">
      <c r="A21" s="3" t="s">
        <v>138</v>
      </c>
    </row>
    <row r="22" spans="1:4">
      <c r="A22" s="4" t="s">
        <v>139</v>
      </c>
      <c r="C22" s="5" t="n">
        <v>-12384</v>
      </c>
      <c r="D22" s="5" t="n">
        <v>-11253</v>
      </c>
    </row>
    <row r="23" spans="1:4">
      <c r="A23" s="4" t="s">
        <v>140</v>
      </c>
      <c r="C23" s="4" t="s">
        <v>49</v>
      </c>
      <c r="D23" s="4" t="s">
        <v>49</v>
      </c>
    </row>
    <row r="24" spans="1:4">
      <c r="A24" s="4" t="s">
        <v>141</v>
      </c>
      <c r="C24" s="4" t="s">
        <v>49</v>
      </c>
      <c r="D24" s="4" t="s">
        <v>49</v>
      </c>
    </row>
    <row r="25" spans="1:4">
      <c r="A25" s="4" t="s">
        <v>142</v>
      </c>
      <c r="C25" s="5" t="n">
        <v>-12384</v>
      </c>
      <c r="D25" s="5" t="n">
        <v>-11253</v>
      </c>
    </row>
    <row r="26" spans="1:4">
      <c r="A26" s="3" t="s">
        <v>143</v>
      </c>
    </row>
    <row r="27" spans="1:4">
      <c r="A27" s="4" t="s">
        <v>144</v>
      </c>
      <c r="C27" s="5" t="n">
        <v>-245</v>
      </c>
      <c r="D27" s="5" t="n">
        <v>-131</v>
      </c>
    </row>
    <row r="28" spans="1:4">
      <c r="A28" s="4" t="s">
        <v>145</v>
      </c>
      <c r="C28" s="4" t="s">
        <v>49</v>
      </c>
      <c r="D28" s="5" t="n">
        <v>7250</v>
      </c>
    </row>
    <row r="29" spans="1:4">
      <c r="A29" s="4" t="s">
        <v>146</v>
      </c>
      <c r="C29" s="4" t="s">
        <v>49</v>
      </c>
      <c r="D29" s="5" t="n">
        <v>-7250</v>
      </c>
    </row>
    <row r="30" spans="1:4">
      <c r="A30" s="4" t="s">
        <v>147</v>
      </c>
      <c r="C30" s="4" t="s">
        <v>49</v>
      </c>
      <c r="D30" s="5" t="n">
        <v>-2228</v>
      </c>
    </row>
    <row r="31" spans="1:4">
      <c r="A31" s="4" t="s">
        <v>148</v>
      </c>
      <c r="C31" s="5" t="n">
        <v>-245</v>
      </c>
      <c r="D31" s="5" t="n">
        <v>-2359</v>
      </c>
    </row>
    <row r="32" spans="1:4">
      <c r="A32" s="4" t="s">
        <v>149</v>
      </c>
      <c r="C32" s="5" t="n">
        <v>-140</v>
      </c>
      <c r="D32" s="5" t="n">
        <v>421</v>
      </c>
    </row>
    <row r="33" spans="1:4">
      <c r="A33" s="4" t="s">
        <v>150</v>
      </c>
      <c r="C33" s="5" t="n">
        <v>8840</v>
      </c>
      <c r="D33" s="5" t="n">
        <v>-3605</v>
      </c>
    </row>
    <row r="34" spans="1:4">
      <c r="A34" s="4" t="s">
        <v>151</v>
      </c>
      <c r="C34" s="5" t="n">
        <v>19555</v>
      </c>
      <c r="D34" s="5" t="n">
        <v>23160</v>
      </c>
    </row>
    <row r="35" spans="1:4">
      <c r="A35" s="4" t="s">
        <v>152</v>
      </c>
      <c r="C35" s="5" t="n">
        <v>28395</v>
      </c>
      <c r="D35" s="5" t="n">
        <v>19555</v>
      </c>
    </row>
    <row r="36" spans="1:4">
      <c r="A36" s="3" t="s">
        <v>153</v>
      </c>
    </row>
    <row r="37" spans="1:4">
      <c r="A37" s="4" t="s">
        <v>152</v>
      </c>
      <c r="C37" s="5" t="n">
        <v>28395</v>
      </c>
      <c r="D37" s="5" t="n">
        <v>19555</v>
      </c>
    </row>
    <row r="38" spans="1:4">
      <c r="A38" s="4" t="s">
        <v>154</v>
      </c>
      <c r="B38" s="4" t="s">
        <v>55</v>
      </c>
      <c r="C38" s="5" t="n">
        <v>-1669</v>
      </c>
      <c r="D38" s="5" t="n">
        <v>-1661</v>
      </c>
    </row>
    <row r="39" spans="1:4">
      <c r="A39" s="4" t="s">
        <v>155</v>
      </c>
      <c r="C39" s="5" t="n">
        <v>26726</v>
      </c>
      <c r="D39" s="5" t="n">
        <v>17894</v>
      </c>
    </row>
    <row r="40" spans="1:4">
      <c r="A40" s="4" t="s">
        <v>156</v>
      </c>
      <c r="C40" s="7" t="n">
        <v>-1800</v>
      </c>
      <c r="D40" s="7" t="n">
        <v>1675</v>
      </c>
    </row>
    <row r="41" spans="1:4"/>
    <row r="42" spans="1:4">
      <c r="A42" s="4" t="s">
        <v>55</v>
      </c>
      <c r="B42" s="4" t="s">
        <v>157</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1</v>
      </c>
    </row>
    <row r="3" spans="1:3">
      <c r="A3" s="4" t="s">
        <v>568</v>
      </c>
      <c r="B3" s="5" t="n">
        <v>14953142</v>
      </c>
      <c r="C3" s="5" t="n">
        <v>14983694</v>
      </c>
    </row>
    <row r="4" spans="1:3">
      <c r="A4" s="4" t="s">
        <v>569</v>
      </c>
      <c r="B4" s="5" t="n">
        <v>252839</v>
      </c>
      <c r="C4" s="5" t="n">
        <v>207406</v>
      </c>
    </row>
    <row r="5" spans="1:3">
      <c r="A5" s="4" t="s">
        <v>570</v>
      </c>
      <c r="B5" s="4" t="s">
        <v>49</v>
      </c>
      <c r="C5" s="5" t="n">
        <v>-237958</v>
      </c>
    </row>
    <row r="6" spans="1:3">
      <c r="A6" s="4" t="s">
        <v>568</v>
      </c>
      <c r="B6" s="5" t="n">
        <v>15205981</v>
      </c>
      <c r="C6" s="5" t="n">
        <v>14953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1</v>
      </c>
      <c r="B1" s="2" t="s">
        <v>1</v>
      </c>
    </row>
    <row r="2" spans="1:3">
      <c r="B2" s="2" t="s">
        <v>2</v>
      </c>
      <c r="C2" s="2" t="s">
        <v>41</v>
      </c>
    </row>
    <row r="3" spans="1:3">
      <c r="A3" s="4" t="s">
        <v>572</v>
      </c>
    </row>
    <row r="4" spans="1:3">
      <c r="A4" s="4" t="s">
        <v>573</v>
      </c>
      <c r="B4" s="4" t="s">
        <v>574</v>
      </c>
      <c r="C4" s="4" t="s">
        <v>5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576</v>
      </c>
      <c r="B1" s="2" t="s">
        <v>1</v>
      </c>
    </row>
    <row r="2" spans="1:2">
      <c r="B2" s="2" t="s">
        <v>2</v>
      </c>
    </row>
    <row r="3" spans="1:2">
      <c r="A3" s="4" t="s">
        <v>577</v>
      </c>
      <c r="B3" s="5" t="n">
        <v>3</v>
      </c>
    </row>
    <row r="4" spans="1:2">
      <c r="A4" s="4" t="s">
        <v>578</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9</v>
      </c>
      <c r="B1" s="2" t="s">
        <v>1</v>
      </c>
    </row>
    <row r="2" spans="1:4">
      <c r="B2" s="2" t="s">
        <v>2</v>
      </c>
      <c r="D2" s="2" t="s">
        <v>41</v>
      </c>
    </row>
    <row r="3" spans="1:4">
      <c r="A3" s="4" t="s">
        <v>580</v>
      </c>
      <c r="B3" s="7" t="n">
        <v>338543</v>
      </c>
      <c r="D3" s="7" t="n">
        <v>336585</v>
      </c>
    </row>
    <row r="4" spans="1:4">
      <c r="A4" s="4" t="s">
        <v>581</v>
      </c>
      <c r="B4" s="5" t="n">
        <v>1561</v>
      </c>
      <c r="D4" s="5" t="n">
        <v>-18507</v>
      </c>
    </row>
    <row r="5" spans="1:4">
      <c r="A5" s="4" t="s">
        <v>582</v>
      </c>
      <c r="B5" s="5" t="n">
        <v>12384</v>
      </c>
      <c r="D5" s="5" t="n">
        <v>11253</v>
      </c>
    </row>
    <row r="6" spans="1:4">
      <c r="A6" s="4" t="s">
        <v>127</v>
      </c>
      <c r="B6" s="5" t="n">
        <v>13705</v>
      </c>
      <c r="D6" s="5" t="n">
        <v>16042</v>
      </c>
    </row>
    <row r="7" spans="1:4">
      <c r="A7" s="4" t="s">
        <v>583</v>
      </c>
      <c r="B7" s="5" t="n">
        <v>297262</v>
      </c>
      <c r="C7" s="4" t="s">
        <v>55</v>
      </c>
      <c r="D7" s="5" t="n">
        <v>172046</v>
      </c>
    </row>
    <row r="8" spans="1:4">
      <c r="A8" s="4" t="s">
        <v>353</v>
      </c>
    </row>
    <row r="9" spans="1:4">
      <c r="A9" s="4" t="s">
        <v>580</v>
      </c>
      <c r="B9" s="5" t="n">
        <v>323491</v>
      </c>
      <c r="D9" s="5" t="n">
        <v>326304</v>
      </c>
    </row>
    <row r="10" spans="1:4">
      <c r="A10" s="4" t="s">
        <v>581</v>
      </c>
      <c r="B10" s="5" t="n">
        <v>-3276</v>
      </c>
      <c r="D10" s="5" t="n">
        <v>-20801</v>
      </c>
    </row>
    <row r="11" spans="1:4">
      <c r="A11" s="4" t="s">
        <v>582</v>
      </c>
      <c r="B11" s="5" t="n">
        <v>12384</v>
      </c>
      <c r="D11" s="5" t="n">
        <v>11253</v>
      </c>
    </row>
    <row r="12" spans="1:4">
      <c r="A12" s="4" t="s">
        <v>127</v>
      </c>
      <c r="B12" s="5" t="n">
        <v>13699</v>
      </c>
      <c r="D12" s="5" t="n">
        <v>16013</v>
      </c>
    </row>
    <row r="13" spans="1:4">
      <c r="A13" s="4" t="s">
        <v>583</v>
      </c>
      <c r="B13" s="5" t="n">
        <v>280543</v>
      </c>
      <c r="C13" s="4" t="s">
        <v>55</v>
      </c>
      <c r="D13" s="5" t="n">
        <v>159269</v>
      </c>
    </row>
    <row r="14" spans="1:4">
      <c r="A14" s="4" t="s">
        <v>584</v>
      </c>
    </row>
    <row r="15" spans="1:4">
      <c r="A15" s="4" t="s">
        <v>580</v>
      </c>
      <c r="B15" s="5" t="n">
        <v>11892</v>
      </c>
      <c r="D15" s="5" t="n">
        <v>6560</v>
      </c>
    </row>
    <row r="16" spans="1:4">
      <c r="A16" s="4" t="s">
        <v>581</v>
      </c>
      <c r="B16" s="5" t="n">
        <v>4995</v>
      </c>
      <c r="D16" s="5" t="n">
        <v>2293</v>
      </c>
    </row>
    <row r="17" spans="1:4">
      <c r="A17" s="4" t="s">
        <v>582</v>
      </c>
      <c r="B17" s="4" t="s">
        <v>49</v>
      </c>
      <c r="D17" s="4" t="s">
        <v>49</v>
      </c>
    </row>
    <row r="18" spans="1:4">
      <c r="A18" s="4" t="s">
        <v>127</v>
      </c>
      <c r="B18" s="4" t="s">
        <v>49</v>
      </c>
      <c r="D18" s="5" t="n">
        <v>1</v>
      </c>
    </row>
    <row r="19" spans="1:4">
      <c r="A19" s="4" t="s">
        <v>583</v>
      </c>
      <c r="B19" s="5" t="n">
        <v>8931</v>
      </c>
      <c r="C19" s="4" t="s">
        <v>55</v>
      </c>
      <c r="D19" s="5" t="n">
        <v>7283</v>
      </c>
    </row>
    <row r="20" spans="1:4">
      <c r="A20" s="4" t="s">
        <v>108</v>
      </c>
    </row>
    <row r="21" spans="1:4">
      <c r="A21" s="4" t="s">
        <v>580</v>
      </c>
      <c r="B21" s="5" t="n">
        <v>3160</v>
      </c>
      <c r="D21" s="5" t="n">
        <v>3721</v>
      </c>
    </row>
    <row r="22" spans="1:4">
      <c r="A22" s="4" t="s">
        <v>581</v>
      </c>
      <c r="B22" s="5" t="n">
        <v>-158</v>
      </c>
      <c r="D22" s="5" t="n">
        <v>1</v>
      </c>
    </row>
    <row r="23" spans="1:4">
      <c r="A23" s="4" t="s">
        <v>582</v>
      </c>
      <c r="B23" s="4" t="s">
        <v>49</v>
      </c>
      <c r="D23" s="4" t="s">
        <v>49</v>
      </c>
    </row>
    <row r="24" spans="1:4">
      <c r="A24" s="4" t="s">
        <v>127</v>
      </c>
      <c r="B24" s="5" t="n">
        <v>6</v>
      </c>
      <c r="D24" s="5" t="n">
        <v>28</v>
      </c>
    </row>
    <row r="25" spans="1:4">
      <c r="A25" s="4" t="s">
        <v>583</v>
      </c>
      <c r="B25" s="7" t="n">
        <v>7788</v>
      </c>
      <c r="C25" s="4" t="s">
        <v>55</v>
      </c>
      <c r="D25" s="7" t="n">
        <v>5494</v>
      </c>
    </row>
    <row r="26" spans="1:4"/>
    <row r="27" spans="1:4">
      <c r="A27" s="4" t="s">
        <v>55</v>
      </c>
      <c r="B27" s="4" t="s">
        <v>75</v>
      </c>
    </row>
  </sheetData>
  <mergeCells count="5">
    <mergeCell ref="A1:A2"/>
    <mergeCell ref="B1:D1"/>
    <mergeCell ref="B2:C2"/>
    <mergeCell ref="A26:D26"/>
    <mergeCell ref="B27:D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5</v>
      </c>
      <c r="C1" s="2" t="s">
        <v>1</v>
      </c>
    </row>
    <row r="2" spans="1:4">
      <c r="C2" s="2" t="s">
        <v>2</v>
      </c>
      <c r="D2" s="2" t="s">
        <v>41</v>
      </c>
    </row>
    <row r="3" spans="1:4">
      <c r="A3" s="4" t="s">
        <v>580</v>
      </c>
      <c r="C3" s="7" t="n">
        <v>338543</v>
      </c>
      <c r="D3" s="7" t="n">
        <v>336585</v>
      </c>
    </row>
    <row r="4" spans="1:4">
      <c r="A4" s="4" t="s">
        <v>50</v>
      </c>
      <c r="C4" s="5" t="n">
        <v>65855</v>
      </c>
      <c r="D4" s="5" t="n">
        <v>66368</v>
      </c>
    </row>
    <row r="5" spans="1:4">
      <c r="A5" s="4" t="s">
        <v>586</v>
      </c>
    </row>
    <row r="6" spans="1:4">
      <c r="A6" s="4" t="s">
        <v>580</v>
      </c>
      <c r="B6" s="4" t="s">
        <v>55</v>
      </c>
      <c r="C6" s="5" t="n">
        <v>286968</v>
      </c>
      <c r="D6" s="5" t="n">
        <v>283347</v>
      </c>
    </row>
    <row r="7" spans="1:4">
      <c r="A7" s="4" t="s">
        <v>50</v>
      </c>
      <c r="B7" s="4" t="s">
        <v>55</v>
      </c>
      <c r="C7" s="5" t="n">
        <v>60386</v>
      </c>
      <c r="D7" s="5" t="n">
        <v>60490</v>
      </c>
    </row>
    <row r="8" spans="1:4">
      <c r="A8" s="4" t="s">
        <v>587</v>
      </c>
    </row>
    <row r="9" spans="1:4">
      <c r="A9" s="4" t="s">
        <v>580</v>
      </c>
      <c r="B9" s="4" t="s">
        <v>393</v>
      </c>
      <c r="C9" s="5" t="n">
        <v>48532</v>
      </c>
      <c r="D9" s="5" t="n">
        <v>51231</v>
      </c>
    </row>
    <row r="10" spans="1:4">
      <c r="A10" s="4" t="s">
        <v>50</v>
      </c>
      <c r="B10" s="4" t="s">
        <v>393</v>
      </c>
      <c r="C10" s="5" t="n">
        <v>5459</v>
      </c>
      <c r="D10" s="5" t="n">
        <v>5860</v>
      </c>
    </row>
    <row r="11" spans="1:4">
      <c r="A11" s="4" t="s">
        <v>588</v>
      </c>
    </row>
    <row r="12" spans="1:4">
      <c r="A12" s="4" t="s">
        <v>580</v>
      </c>
      <c r="B12" s="4" t="s">
        <v>589</v>
      </c>
      <c r="C12" s="5" t="n">
        <v>3043</v>
      </c>
      <c r="D12" s="5" t="n">
        <v>2007</v>
      </c>
    </row>
    <row r="13" spans="1:4">
      <c r="A13" s="4" t="s">
        <v>50</v>
      </c>
      <c r="B13" s="4" t="s">
        <v>589</v>
      </c>
      <c r="C13" s="7" t="n">
        <v>10</v>
      </c>
      <c r="D13" s="7" t="n">
        <v>18</v>
      </c>
    </row>
    <row r="14" spans="1:4"/>
    <row r="15" spans="1:4">
      <c r="A15" s="4" t="s">
        <v>55</v>
      </c>
      <c r="B15" s="4" t="s">
        <v>590</v>
      </c>
    </row>
    <row r="16" spans="1:4">
      <c r="A16" s="4" t="s">
        <v>393</v>
      </c>
      <c r="B16" s="4" t="s">
        <v>591</v>
      </c>
    </row>
    <row r="17" spans="1:4">
      <c r="A17" s="4" t="s">
        <v>589</v>
      </c>
      <c r="B17" s="4" t="s">
        <v>592</v>
      </c>
    </row>
  </sheetData>
  <mergeCells count="6">
    <mergeCell ref="A1:B2"/>
    <mergeCell ref="C1:D1"/>
    <mergeCell ref="A14:C14"/>
    <mergeCell ref="B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3</v>
      </c>
      <c r="C1" s="2" t="s">
        <v>1</v>
      </c>
    </row>
    <row r="2" spans="1:4">
      <c r="C2" s="2" t="s">
        <v>2</v>
      </c>
      <c r="D2" s="2" t="s">
        <v>41</v>
      </c>
    </row>
    <row r="3" spans="1:4">
      <c r="A3" s="4" t="s">
        <v>594</v>
      </c>
    </row>
    <row r="4" spans="1:4">
      <c r="A4" s="4" t="s">
        <v>595</v>
      </c>
      <c r="C4" s="7" t="n">
        <v>5079</v>
      </c>
      <c r="D4" s="7" t="n">
        <v>1279</v>
      </c>
    </row>
    <row r="5" spans="1:4">
      <c r="A5" s="4" t="s">
        <v>596</v>
      </c>
      <c r="C5" s="5" t="n">
        <v>517</v>
      </c>
      <c r="D5" s="5" t="n">
        <v>4228</v>
      </c>
    </row>
    <row r="6" spans="1:4">
      <c r="A6" s="4" t="s">
        <v>122</v>
      </c>
      <c r="B6" s="4" t="s">
        <v>597</v>
      </c>
      <c r="C6" s="5" t="n">
        <v>1178</v>
      </c>
      <c r="D6" s="5" t="n">
        <v>-428</v>
      </c>
    </row>
    <row r="7" spans="1:4">
      <c r="A7" s="4" t="s">
        <v>598</v>
      </c>
      <c r="C7" s="5" t="n">
        <v>6774</v>
      </c>
      <c r="D7" s="5" t="n">
        <v>5079</v>
      </c>
    </row>
    <row r="8" spans="1:4">
      <c r="A8" s="4" t="s">
        <v>599</v>
      </c>
    </row>
    <row r="9" spans="1:4">
      <c r="A9" s="4" t="s">
        <v>595</v>
      </c>
      <c r="C9" s="5" t="n">
        <v>5400</v>
      </c>
      <c r="D9" s="5" t="n">
        <v>3260</v>
      </c>
    </row>
    <row r="10" spans="1:4">
      <c r="A10" s="4" t="s">
        <v>596</v>
      </c>
      <c r="C10" s="5" t="n">
        <v>959</v>
      </c>
      <c r="D10" s="5" t="n">
        <v>1029</v>
      </c>
    </row>
    <row r="11" spans="1:4">
      <c r="A11" s="4" t="s">
        <v>122</v>
      </c>
      <c r="B11" s="4" t="s">
        <v>597</v>
      </c>
      <c r="C11" s="5" t="n">
        <v>-79</v>
      </c>
      <c r="D11" s="5" t="n">
        <v>1111</v>
      </c>
    </row>
    <row r="12" spans="1:4">
      <c r="A12" s="4" t="s">
        <v>598</v>
      </c>
      <c r="C12" s="7" t="n">
        <v>6280</v>
      </c>
      <c r="D12" s="7" t="n">
        <v>5400</v>
      </c>
    </row>
    <row r="13" spans="1:4"/>
    <row r="14" spans="1:4">
      <c r="A14" s="4" t="s">
        <v>55</v>
      </c>
      <c r="B14" s="4" t="s">
        <v>600</v>
      </c>
    </row>
    <row r="15" spans="1:4">
      <c r="A15" s="4" t="s">
        <v>393</v>
      </c>
      <c r="B15" s="4" t="s">
        <v>601</v>
      </c>
    </row>
  </sheetData>
  <mergeCells count="5">
    <mergeCell ref="A1:B2"/>
    <mergeCell ref="C1:D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07:01:15Z</dcterms:created>
  <dcterms:modified xmlns:dcterms="http://purl.org/dc/terms/" xmlns:xsi="http://www.w3.org/2001/XMLSchema-instance" xsi:type="dcterms:W3CDTF">2020-04-16T07:01:15Z</dcterms:modified>
</cp:coreProperties>
</file>